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Preferred Stock" sheetId="10" state="visible" r:id="rId10"/>
    <sheet xmlns:r="http://schemas.openxmlformats.org/officeDocument/2006/relationships" name="Fair Value of Financial Assets " sheetId="11" state="visible" r:id="rId11"/>
    <sheet xmlns:r="http://schemas.openxmlformats.org/officeDocument/2006/relationships" name="Common Stock" sheetId="12" state="visible" r:id="rId12"/>
    <sheet xmlns:r="http://schemas.openxmlformats.org/officeDocument/2006/relationships" name="Significant Agreements" sheetId="13" state="visible" r:id="rId13"/>
    <sheet xmlns:r="http://schemas.openxmlformats.org/officeDocument/2006/relationships" name="Related-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rued Expenses (Tables)" sheetId="19" state="visible" r:id="rId19"/>
    <sheet xmlns:r="http://schemas.openxmlformats.org/officeDocument/2006/relationships" name="Fair Value of Financial Asset20" sheetId="20" state="visible" r:id="rId20"/>
    <sheet xmlns:r="http://schemas.openxmlformats.org/officeDocument/2006/relationships" name="Nature of Business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rued Expenses (Details)" sheetId="24" state="visible" r:id="rId24"/>
    <sheet xmlns:r="http://schemas.openxmlformats.org/officeDocument/2006/relationships" name="Preferred Stock (Details)" sheetId="25" state="visible" r:id="rId25"/>
    <sheet xmlns:r="http://schemas.openxmlformats.org/officeDocument/2006/relationships" name="Fair Value of Financial Asset26" sheetId="26" state="visible" r:id="rId26"/>
    <sheet xmlns:r="http://schemas.openxmlformats.org/officeDocument/2006/relationships" name="Fair Value of Financial Asset27" sheetId="27" state="visible" r:id="rId27"/>
    <sheet xmlns:r="http://schemas.openxmlformats.org/officeDocument/2006/relationships" name="Fair Value of Financial Asset28" sheetId="28" state="visible" r:id="rId28"/>
    <sheet xmlns:r="http://schemas.openxmlformats.org/officeDocument/2006/relationships" name="Common Stock (Details)" sheetId="29" state="visible" r:id="rId29"/>
    <sheet xmlns:r="http://schemas.openxmlformats.org/officeDocument/2006/relationships" name="Significant Agreements (Details" sheetId="30" state="visible" r:id="rId30"/>
    <sheet xmlns:r="http://schemas.openxmlformats.org/officeDocument/2006/relationships" name="Related-Party Transactions (Det" sheetId="31" state="visible" r:id="rId31"/>
    <sheet xmlns:r="http://schemas.openxmlformats.org/officeDocument/2006/relationships" name="Income Taxe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49">
  <si>
    <t>Document and Entity Information - shares</t>
  </si>
  <si>
    <t>9 Months Ended</t>
  </si>
  <si>
    <t>Sep. 30, 2017</t>
  </si>
  <si>
    <t>Nov. 10, 2017</t>
  </si>
  <si>
    <t>Document and Entity Information</t>
  </si>
  <si>
    <t>Entity Registrant Name</t>
  </si>
  <si>
    <t>RHYTHM PHARMACEUTICALS, INC.</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Balance Sheets - USD ($) $ in Thousands</t>
  </si>
  <si>
    <t>Dec. 31, 2016</t>
  </si>
  <si>
    <t>Current assets:</t>
  </si>
  <si>
    <t>Cash and cash equivalents</t>
  </si>
  <si>
    <t>Short-term investments</t>
  </si>
  <si>
    <t>Prepaid expenses and other current assets</t>
  </si>
  <si>
    <t>Total current assets</t>
  </si>
  <si>
    <t>Property, plant and equipment, net</t>
  </si>
  <si>
    <t>Deferred issuance costs</t>
  </si>
  <si>
    <t>Restricted cash</t>
  </si>
  <si>
    <t>Total assets</t>
  </si>
  <si>
    <t>Current liabilities:</t>
  </si>
  <si>
    <t>Accounts payable</t>
  </si>
  <si>
    <t>Due to related party</t>
  </si>
  <si>
    <t>Deferred rent</t>
  </si>
  <si>
    <t>Accrued expenses and other current liabilities</t>
  </si>
  <si>
    <t>Total current liabilities</t>
  </si>
  <si>
    <t>Long-term liabilities:</t>
  </si>
  <si>
    <t>Total liabilities</t>
  </si>
  <si>
    <t>Commitments and contingencies</t>
  </si>
  <si>
    <t xml:space="preserve"> </t>
  </si>
  <si>
    <t>Preferred stock:</t>
  </si>
  <si>
    <t>Series A Convertible Preferred Stock, $1.00 par value: 80,950,000 shares authorized; 80,949,999 shares issued and outstanding at September 30, 2017 and 40,000,000 shares issued and outstanding at December 31, 2016; (aggregate liquidation preference of $88,864 and $44,129 at September 30, 2017 and December 31, 2016 respectively)</t>
  </si>
  <si>
    <t>Stockholders’ equity (deficit):</t>
  </si>
  <si>
    <t>Common stock, $0.001 par value: 29,919,979 shares authorized; 1,770,302 and 10,196,292 shares issued and outstanding and September 30, 2017 and December 31, 2016, respectively</t>
  </si>
  <si>
    <t>Series A-1 Convertible Junior Preferred Stock, $0.001 par value, 78,666,209 shares authorized; 78,666,209 and no shares issued and outstanding at September 30, 2017 and December 31, 2016, respectively</t>
  </si>
  <si>
    <t>Additional paid-in capital</t>
  </si>
  <si>
    <t>Accumulated deficit</t>
  </si>
  <si>
    <t>Total stockholders’ equity (deficit)</t>
  </si>
  <si>
    <t>Total liabilities, convertible preferred stock and stockholders’ equity (deficit)</t>
  </si>
  <si>
    <t>Condensed Balance Sheets (Parenthetical) - USD ($) $ in Thousands</t>
  </si>
  <si>
    <t>Condensed Balance Sheets</t>
  </si>
  <si>
    <t>Temporary equity, par value per share</t>
  </si>
  <si>
    <t>Temporary equity, shares authorized</t>
  </si>
  <si>
    <t>Temporary equity, shares issued</t>
  </si>
  <si>
    <t>Temporary equity, shares outstanding</t>
  </si>
  <si>
    <t>Temporary equity, liquidation preference</t>
  </si>
  <si>
    <t>Common stock, par value per share</t>
  </si>
  <si>
    <t>Common stock, authorized</t>
  </si>
  <si>
    <t>Common stock, issued</t>
  </si>
  <si>
    <t>Common stock, outstanding</t>
  </si>
  <si>
    <t>Preferred stock par value per share</t>
  </si>
  <si>
    <t>Preferred stock, authorized</t>
  </si>
  <si>
    <t>Preferred stock, issued</t>
  </si>
  <si>
    <t>Preferred stock, outstanding</t>
  </si>
  <si>
    <t>Condensed Statements of Operations and Comprehensive Loss - USD ($) $ in Thousands</t>
  </si>
  <si>
    <t>3 Months Ended</t>
  </si>
  <si>
    <t>Sep. 30, 2016</t>
  </si>
  <si>
    <t>Operating expenses:</t>
  </si>
  <si>
    <t>Research and development</t>
  </si>
  <si>
    <t>General and administrative</t>
  </si>
  <si>
    <t>Total operating expenses</t>
  </si>
  <si>
    <t>Loss from operations</t>
  </si>
  <si>
    <t>Other income (expense):</t>
  </si>
  <si>
    <t>Revaluation of Series A Investor Instrument</t>
  </si>
  <si>
    <t>Interest income, net</t>
  </si>
  <si>
    <t>Total other income (expense):</t>
  </si>
  <si>
    <t>Net loss and comprehensive loss</t>
  </si>
  <si>
    <t>Net loss attributable to common stockholders</t>
  </si>
  <si>
    <t>Net loss attributable to common stockholders per common share, basic and diluted</t>
  </si>
  <si>
    <t>Weighted average common shares outstanding, basic and diluted</t>
  </si>
  <si>
    <t>Condensed Statements of Convertible Preferred Stock and Stockholders’ Equity (Deficit) - USD ($) $ in Thousands</t>
  </si>
  <si>
    <t>Common stock</t>
  </si>
  <si>
    <t>Preferred stockSeries A Convertible Preferred Stock</t>
  </si>
  <si>
    <t>Preferred stockSeries A-1 Junior Preferred Stock</t>
  </si>
  <si>
    <t>Additional Paid-in Capital</t>
  </si>
  <si>
    <t>Accumulated Deficit</t>
  </si>
  <si>
    <t>Total</t>
  </si>
  <si>
    <t>Beginning balance at Dec. 31, 2015</t>
  </si>
  <si>
    <t>Beginning balance (in shares) at Dec. 31, 2015</t>
  </si>
  <si>
    <t>Ending balance at Dec. 31, 2016</t>
  </si>
  <si>
    <t>Ending balance (in shares) at Dec. 31, 2016</t>
  </si>
  <si>
    <t>Increase (Decrease) in Stockholders' Equity</t>
  </si>
  <si>
    <t>Stock compensation expense</t>
  </si>
  <si>
    <t>Net loss</t>
  </si>
  <si>
    <t>Increase (Decrease) in Convertible Preferred Stock</t>
  </si>
  <si>
    <t>Issuance of Series A Convertible Preferred Stock</t>
  </si>
  <si>
    <t>Issuance of Series A Convertible Preferred Stock (in shares)</t>
  </si>
  <si>
    <t>Settlement of Series A investor instrument</t>
  </si>
  <si>
    <t>Ending balance at Sep. 30, 2017</t>
  </si>
  <si>
    <t>Ending balance (in shares) at Sep. 30, 2017</t>
  </si>
  <si>
    <t>Issuance of common stock in connection with exercise of stock options</t>
  </si>
  <si>
    <t>Issuance of common stock in connection with exercise of stock options (in shares)</t>
  </si>
  <si>
    <t>Change in unrealized loss on marketable securities</t>
  </si>
  <si>
    <t>Exchange of common stock held by LLC entity for Series A‑1 Junior Preferred Stock</t>
  </si>
  <si>
    <t>Exchange of common stock for Series A‑1 Junior Preferred Stock (in shares)</t>
  </si>
  <si>
    <t>Condensed Statements of Cash Flows - USD ($) $ in Thousands</t>
  </si>
  <si>
    <t>Operating activities</t>
  </si>
  <si>
    <t>Adjustments to reconcile net loss to cash used in operating activities:</t>
  </si>
  <si>
    <t>Stock-based compensation expense</t>
  </si>
  <si>
    <t>Depreciation and amortization</t>
  </si>
  <si>
    <t>Non-cash rent expense</t>
  </si>
  <si>
    <t>Mark to market revaluation of Series A Investor Instrument</t>
  </si>
  <si>
    <t>Changes in operating assets and liabilities:</t>
  </si>
  <si>
    <t>Tenant improvement allowance</t>
  </si>
  <si>
    <t>Accounts payable, accrued expenses and other current liabilities</t>
  </si>
  <si>
    <t>Deferred grant income</t>
  </si>
  <si>
    <t>Due to related parties</t>
  </si>
  <si>
    <t>Net cash used in operating activities</t>
  </si>
  <si>
    <t>Investing activities</t>
  </si>
  <si>
    <t>Purchases of short-term investments</t>
  </si>
  <si>
    <t>Maturities of short-term investments</t>
  </si>
  <si>
    <t>Purchases of property, plant and equipment</t>
  </si>
  <si>
    <t>Net cash provided by (used in) investing activities</t>
  </si>
  <si>
    <t>Financing activities</t>
  </si>
  <si>
    <t>Net proceeds from issuance of Series A Convertible Preferred Stock</t>
  </si>
  <si>
    <t>Proceeds from the exercise of stock options</t>
  </si>
  <si>
    <t>Net cash provided by financing activities</t>
  </si>
  <si>
    <t>Net increase (decrease) in cash and cash equivalents</t>
  </si>
  <si>
    <t>Cash and cash equivalents at beginning of period</t>
  </si>
  <si>
    <t>Cash and cash equivalents at end of period</t>
  </si>
  <si>
    <t>Nature of Business</t>
  </si>
  <si>
    <t>1. Nature of Business
Rhythm Pharmaceuticals, Inc. (the “Company”), is a biopharmaceutical company focused on the development and commercialization of peptide therapeutics for the treatment of genetic deficiencies that result in life‑threatening metabolic disorders. The Company's lead product candidate is setmelanotide (RM‑493), which is a potent, first‑in‑class, melanocortin‑4 receptor, or MC4R, agonist for the treatment of rare genetic disorders of obesity caused by MC4 pathway deficiencies. The Company is currently evaluating setmelanotide for the treatment of six genetic disorders of obesity: pro‑opiomelanocortin, or POMC, leptin receptor, or LepR, Bardet‑Biedl syndrome, Alström syndrome, POMC heterozygous, and POMC epigenetic disorders.
Corporate Reorganization
The Company is a Delaware corporation organized in February 2013 under the name Rhythm Metabolic, Inc. Prior to the Company's organization and the Corporate Reorganization referred to below, the Company was part of Rhythm Pharmaceuticals, Inc. (the “Predecessor Company”), a Delaware corporation which was organized in November 2008 and which commenced active operations in 2010.
In March 2013, the Predecessor Company underwent a corporate reorganization, (the “Corporate Reorganization”), pursuant to which all of the outstanding equity securities of the Predecessor Company were exchanged for units of Rhythm Holding Company, LLC, a newly‑organized limited liability company (the “LLC entity”). After the consummation of this exchange and as part of the Corporate Reorganization, the Predecessor Company contributed setmelanotide and the MC4R agonist program to the Company and distributed to the LLC entity all of the then issued and outstanding shares of the Company's stock. The result of the Corporate Reorganization was that the Company and the Predecessor Company became wholly‑owned subsidiaries of the LLC entity and the two product candidates and related programs that were originally held by the Predecessor Company were separated, with relamorelin and the ghrelin agonist program being retained by the Predecessor Company and setmelanotide and the MC4R agonist program being held by the Company. The Predecessor Company, after consummation of the Corporate Reorganization, is referred to within these Notes to Financial Statements as the Relamorelin Company and/or Motus.
On October 13, 2015, the Relamorelin Company changed its name to Motus Therapeutics, Inc. (“Motus”) and the Company changed its name to Rhythm Pharmaceuticals, Inc. On December 15, 2016, Motus was sold to a large pharmaceutical company. On August 21, 2017, the LLC entity distributed to its members all of its shares of the Company (see Note 6 for further discussion). Following this distribution, the LLC entity no longer owns any of the Company’s shares.
Liquidity
The Company has incurred losses since inception and negative cash flows from operating activities. As of September 30, 2017, the Company had an accumulated deficit of $99,721. The Company anticipates that it will continue to incur significant operating losses for the next several years as it continues to develop setmelanotide. The Company had cash and short-term investments of $30,415 as of September 30, 2017. In addition, the Company received additional funding in connection with its initial public offering subsequent to quarter-end (see Note 10, “Subsequent Events”). The net proceeds from this offering were approximately $125.8 million after deducting underwriting discounts and commissions and offering expenses.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ng plan into the first half of 2019.</t>
  </si>
  <si>
    <t>Summary of Significant Accounting Policies</t>
  </si>
  <si>
    <t>2. Summary of Significant Accounting Policies
Basis of Presentation
The Company's unaudited condensed financial statements have been prepared in conformity with accounting principles generally accepted in the United States (“GAAP”) and the applicable rules and regulations of the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s permitted under these rules, certain footnotes or other financial information that are normally required by GAAP have been condensed or omitted.
The accompanying interim balance sheet as of September 30, 2017, the statements of operations and comprehensive loss for the three and nine months ended September 30, 2017 and 2016, the statement of cash flows for the nine months ended September 30, 2017 and 2016, and the statement of convertible preferred stock and stockholders' equity (deficit) for the nine months ended September 30, 2017 and the related footnote disclosures are unaudited. In management's opinion, the unaudited interim financial statements have been prepared on the same basis as the audited financial statements and include all adjustments, which include all normal recurring adjustments necessary for the fair presentation of the interim financial statements. The results for the nine months ended September 30, 2017 are not necessarily indicative of the results expected for the full fiscal year.
The Company has historically existed and functioned as part of the consolidated businesses of the Predecessor Company. As noted above, the Predecessor Company's setmelanotide and MC4R agonist programs were transferred to the Company as part of the Corporate Reorganization on March 21, 2013. These financial statements include the results of operations of setmelanotide and the MC4R agonist program from its inception. As part of the Corporate Reorganization, the Company also entered into a formal payroll services intercompany agreement with the Relamorelin Company. On November 16, 2016, the employees of the Relamorelin Company that were providing services to the Company, terminated their employment contracts with the Relamorelin Company and entered into new employment agreements with the Company. On December 15, 2016, the Relamorelin Company closed its sale to a large pharmaceutical company. At September 30, 2017, the Company had seventeen employees directly employed by the Company. During 2016, costs have been allocated to the Company for the purposes of preparing the financial statements based on a specific identification basis or, when specific identification is not practicable, a proportional cost allocation method which allocates expenses based upon the percentage of employee time and research and development effort expended on the Company's business as compared to total employee time and research and development effort of the combined Motus and Rhythm. The proportional use basis adopted to allocate shared costs is in accordance with the guidance of SEC Staff Accounting Bulletin (“SAB”) Topic 1B, Allocation Of Expenses And Related Disclosure In Financial Statements Of Subsidiaries, Divisions Or Lesser Business Components Of Another Entity . Management has determined that the method of allocating costs to the Company is reasonable. Cost allocation was no longer required subsequent to the 2016 sale of the Relamorelin Company.
Management believes that the statements of operations include a reasonable allocation of costs and expenses incurred by the Relamorelin Company, which benefited the Company. However, such amounts may not be indicative of the actual level of costs and expenses that would have been incurred by the Company if it had operated as an independent company or of the costs and expenses expected to be incurred in the future. Management has not presented an estimate of what the expenses of the Company would have been on a standalone basis as it was not practicable to make a reasonable estimate. As such, the financial information herein may not necessarily reflect the financial position, results of operations and cash flows of the Company expected in the future or what it would have been had it been an independent company during the periods presented.
As described above, Relamorelin Company employee costs are allocated to the Company based on a proportional use method. For those employees who became employees of the Company on November 16, 2016, their full employment cost was $2,727 for the year ended December 31, 2016.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September 29, 2017 the Company filed a third amended and restated certificate of incorporation with the Secretary of State of the State of Delaware to reflect the reverse stock split and authorize 29,919,979 of its shares of common stock, $0.001 par value per share and 159,616,209 shares of preferred stock, $0.001 par value per share.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the allocation of costs from the Relamorelin Company in accordance with SAB Topic 1B, accrued expenses, stock‑based compensation expense, the valuation allowance on the Company's deferred tax assets, and the fair value of the Series A Investor Instrument (see Note 4).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2017 Series A Investor Instrument
The Company has classified its 2017 Series A Investor Instrument (See Note 4) as a liability as it is a free‑standing financial instrument. The 2017 Series A Investor Instrument was recorded at fair value upon the issuance of the Company’s series A preferred stock in January 2017, and subsequently remeasured to fair value at each reporting period. Changes in fair value of the financial instrument is recognized as a component of other income (expense), net in the statement of operations and comprehensive loss. The fair value of the Series A Investor Instrument is determined to be the sum of the fair values of the 2017 Series A Investor Right/Obligation and the 2017 Investor Call Option. The Company estimated the fair value of the 2017 Series A Investor Right/Obligation as the probability‑weighted present value of the expected benefit of the investment.
The Company used the Black‑Scholes option‑pricing model, which incorporates assumptions and estimates, to value the 2017 Series A Investor Call Option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 risk‑free interest rate, expected dividend yield and expected volatility of the price of the underlying preferred stock. The Company determined the fair value per share of the underlying preferred stock by taking into consideration the most recent sale of our convertible preferred stock and the investors' right to invest in a subsequent tranche. As the Company is a private company and lacks company‑specific historical and implied volatility information of our stock, it estimated its expected stock volatility based on the historical volatility of publicly traded peer companies for a term comparable to the estimated term of the Series A Investor Call Options. The risk‑free interest rate was determined by reference to the U.S. Treasury yield curve for time periods approximately equal to the estimated term of the Series A Investor Call Option. A dividend yield of zero was assumed.
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to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is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Basic and diluted earnings per share is calculated as follows:
Three Months Ended
Nine Months Ended
September 30,
September 30,
2017
2016
2017
2016
Numerator:
Net loss
$
(10,016)
$
(6,391)
$
(23,178)
$
(17,506)
Cumulative dividends on convertible preferred shares
(1,413)
(800)
(3,785)
(2,396)
Loss attributable to common shares—basic and diluted
$
(11,429)
$
(7,191)
$
(26,963)
$
(19,902)
Denominator:
Weighted-average number of common shares—basic and diluted
6,404,254
10,196,292
8,918,389
10,196,292
Loss per common share—basic and diluted
$
(1.78)
$
(0.71)
$
(3.02)
$
(1.95)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2016‑02 on its financial position and results of operations.
In March 2016, the FASB issued ASU 2016‑0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is effective for the Company on January 1, 2018. The Company adopted the standard as of January 1, 2017. The adoption did not have a material impact on the Company's financial position, results of operations or cash flows.
In November 2016, the FASB issued ASU 2016‑18, Statement of Cash Flows (Topic 230): Restricted Cash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the standard as of January 1, 2017. The adoption did not have a material impact on the Company’s statements of cash flow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ASU 2017-09 is effective for fiscal years, and interim periods within those years, beginning after December 15, 2017. The adoption of ASU 2017-09 is not expected to have a material impact on the Company's financial position or resul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is currently assessing the potential impact of adopting ASU 2017‑11 on its financial statements and related disclosures.</t>
  </si>
  <si>
    <t>Accrued Expenses</t>
  </si>
  <si>
    <t>3. Accrued Expenses
Accrued expenses consisted of the following:
September 30,
December 31,
2017
2016
Research and development costs
$
2,005
$
2,049
Professional fees
371
182
Payroll related
625
344
Other
107
80
Accrued expenses
$
3,108
$
2,655</t>
  </si>
  <si>
    <t>Preferred Stock</t>
  </si>
  <si>
    <t>4. Preferred Stock
In January 2017, pursuant to the Series A preferred stock purchase agreement, by and among the Company and certain purchasers, and as part of an initial tranche closing, the Company issued 20,475,001 shares of Series A convertible preferred stock, par value $0.001 per share, at a purchase price of $1.00 per share, resulting in net proceeds of $20,377 to the Company (the “January 2017 Initial Tranche Closing”). The Series A preferred stock purchase agreement provided for the delayed issuance by the Company of up to an additional 20,474,998 shares of Series A convertible preferred stock as part of a second tranche closing at a purchase price of $1.00 per share (the “2017 Series A Investor Right/Obligation”). The second tranche is contingent upon: (1) the Company's cash, cash equivalents and short‑term investments balance, net of accounts payable and accrued liabilities, falling below $5.0 million and (2) the Company's satisfaction of contractual and customary representations and warranties. Unless otherwise mutually agreed upon in writing, the rights and obligations underlying the second tranche (if not previously executed) will terminate on the first to occur of the following dates: (1) the date (the “Roadshow Acceleration Date”) on which the Company files with the U.S. Securities and Exchange Commission, or SEC, the last pre‑effective amendment to the registration statement prior to the start of the Company's roadshow in connection with the Intial Public Offering, or IPO, provided, that such termination shall be contingent upon the consummation of the IPO pursuant to the same registration statement that was on file with the SEC on the Roadshow Acceleration Date, without withdrawal thereof or filing of a subsequent registration statement in replacement thereof; and (2) the date of the consummation of a Deemed Liquidation Event (as defined below). To the extent the closing of the second tranche has not already taken place, the investors in the first tranche also have a call right on the shares underlying the second tranche whereby such shares can be purchased for the same price as the second tranche (the “2017 Series A Investor Call Option”). The 2017 Series A Investor Call Option terminates upon the Roadshow Acceleration Date. The 2017 Series A Investor Right/Obligation and the 2017 Series A Investor Call Option have been evaluated and determined to be a free standing instrument, the 2017 Series A Investor Instrument. The 2017 Series A Investor Instrument is being accounted for as a liability (see Note 2).
In August 2017, the Series A Investors waived the $5.0 million cash balance requirement of the Series A Investor Right/Obligation and closed the second tranche of the series A preferred stock financing. The Company issued 20,474,998 shares of Series A convertible preferred stock, par value $0.001 per share, at a purchase price of $1.00 per share, resulting in gross proceeds of $20,475 to the Company. The 2017 Series A Investor Call Option expired unexercised at that time.
Upon the closing of an initial public offering with a minimum price per share and gross proceeds of at least $1.00 and $50.0 million, respectively, the Series A convertible preferred stock will automatically convert into shares of common stock on a 9.17‑for‑1 basis.
The holders of the Series A convertible preferred stock have the following rights and preferences:
Voting Rights
The holders of Series A convertible preferred stock are entitled to vote, together with the holders of common stock, on all matters submitted to stockholders for a vote. Each preferred stockholder is entitled to the number of votes equal to the number of shares of common stock into which each preferred share is convertible at the time of such vote. In addition, pursuant to the Company's charter, the holders of record of the outstanding shares of Series A convertible preferred stock are entitled to elect one director to serve as the Series A preferred director on the board of directors of the Company.
Dividends
The holders of Series A convertible preferred stock are entitled to receive dividends in preference to any dividend on common stock at the rate of 8.0% per year of the original issue price. Dividends shall accrue annually, whether or not declared, and shall be cumulative. The Company may not declare, pay or set aside any dividends on shares of any other class or series of capital stock of the Company unless the holders of Series A convertible preferred stock then outstanding shall first receive, or simultaneously receive, dividends on each outstanding share of Series A convertible preferred stock. Through September 30, 2017 and December 31, 2016, no dividends had been declared or paid by the Company. Accrued dividends, whether or not declared, shall also be payable upon any liquidation event. At September 30, 2017 and December 31, 2016, cumulative preference dividends amounted to $7,914, or $0.10 per share and $4,129, or $0.10 per share, respectively.
Liquidation
In the event of any liquidation, dissolution or winding‑up of the Company or a Deemed Liquidation Event (as defined below), the holders of Series A convertible preferred stock then outstanding shall be entitled to be paid out of the assets of the Company available for distribution to stockholders, and before any payment shall be made to holders of common stock, an amount per share equal to greater of (i) the original issue price per share, plus any accrued but unpaid dividends thereon, whether or not declared, plus any declared but unpaid dividends thereon, if any, or (ii) such amount per share as would have been payable had all shares of Series A convertible preferred stock been converted to common stock prior to such liquidation. If upon such event, the assets of the Company available for distribution are insufficient to permit payment in full to the holders of Series A convertible preferred stock, the proceeds will be ratably distributed among the holders of Series A convertible preferred stock in proportion to the respective amounts that they would have received if they were paid in full. After payments have been made in full to the holders of Series A convertible preferred stock, the remaining assets of the Company available for distribution will be distributed among the holders of Series A convertible preferred stock, the holders of the Series A-1 convertible junior preferred stock, and the holders of common stock as if the shares of Series A convertible preferred stock and Series A-1 convertible junior preferred stock were converted to common stock immediately prior to the liquidation event.
A merger, acquisition, sale of voting control or other transaction of the Company in which the stockholders of the Company do not own a majority of the outstanding shares of the surviving company shall be considered a Deemed Liquidation Event. A sale, exclusive license, transfer or other disposition of all or substantially all of the assets of the Company shall also be considered a Deemed Liquidation Event. Each share of Series A convertible preferred stock may be redeemed at the option of the holder upon the occurrence of a deemed liquidation event. As of September 30, 2017 and December 31, 2016, the liquidation preference of the outstanding shares of Series A convertible preferred stock was approximately $88,864 and $44,129, respectively.
Conversion
Each share of Series A convertible preferred stock is convertible into common stock at the option of the stockholder at any time after the date of issuance. In addition, each share of Series A convertible preferred stock will be automatically converted into shares of common stock, at the applicable conversion ratio then in effect, upon the earlier of (i) a qualified public offering with gross proceeds of at least $50,000 and a price of not less than $1.00 per share, subject to appropriate adjustment for any stock dividend, stock split, combination or other similar recapitalization, and (ii) the date specified by vote or written consent of the holders of at least two‑thirds of the then outstanding shares of series A preferred stock. The shares of Series A convertible preferred stock will be converted to common stock, at par value, with the remainder recorded to additional paid‑in capital.
The conversion ratio of the Series A convertible preferred stock is determined by dividing the original issue price per share by the conversion price of $9.17 per share, subject to appropriate adjustment in the event of any stock dividend, stock split, combination or recapitalization affecting the Series A convertible preferred stock. As of September 30, 2017 and December 31, 2016, the outstanding shares of Series A convertible preferred stock were convertible into 8,827,692 and 4,362,050 shares of common stock, respectively.</t>
  </si>
  <si>
    <t>Fair Value of Financial Assets and Liability</t>
  </si>
  <si>
    <t>5. Fair Value of Financial Assets and Liability
As of September 30, 2017 and December 31, 2016, the carrying amount of cash and cash equivalents and short‑term investments was $30,415 and $10,537, respectively, which approximates fair value. Cash and cash equivalents and short‑term investments includes investments in money market funds that invest in U.S. government securities that are valued using quoted market prices. Accordingly, money market funds and government funds are categorized as Level 1 and had a total balance of $28,722 and $7,984 as of September 30, 2017 and December 31, 2016, respectively.
A financial liability was recognized by the Company during the nine months ending September 30, 2017 related to the 2017 Series A Investor Instrument that was exercised in August 2017. The liability was valued based on significant inputs not observable in the market, which represents a Level 3 measurement within the fair value hierarchy. For the year ended December 31, 2016, the Company had no financial liabilities outstanding measured at fair value.
The following tables present information about the Company's financial assets and liabilities measured at fair value on a recurring basis and indicate the level of the fair value hierarchy utilized to determine such fair values:
Fair value Measurements as of
September 30, 2017 using:
Level 1
Level 2
Level 3
Total
Assets:
Cash Equivalents:
Government Funds
$
—
$
—
$
—
$
—
Money Market Funds
26,221
—
—
26,221
Marketable Securities:
Government Funds
2,501
—
—
2,501
Total
$
28,722
$
—
$
—
$
28,722
Liabilities:
2017 Series A Investor Instrument
$
—
$
—
$
—
$
—
Total
$
—
$
—
$
—
$
—
Fair value Measurements as of
December 31, 2016 using:
Level 1
Level 2
Level 3
Total
Assets:
Cash Equivalents:
Government Funds
$
2,000
$
—
$
—
$
2,000
Money Market Funds
1,987
—
—
1,987
Marketable Securities:
Government Funds
3,997
—
—
3,997
Total
$
7,984
$
—
$
—
$
7,984
Marketable Securities
The following tables summarize the Company's marketable securities:
September 30, 2017
Gross
Gross
Amortized
Unrealized
Unrealized
Fair
Cost
Gains
Losses
Value
Assets
Government Funds (due within 1 year)
$
2,502
$
—
$
(1)
$
2,501
$
2,502
$
—
$
(1)
$
2,501
December 31, 2016
Gross
Gross
Amortized
Unrealized
Unrealized
Fair
Cost
Gains
Losses
Value
Assets
Government Funds (due within 1 year)
$
3,997
$
—
$
—
$
3,997
$
3,997
$
—
$
—
$
3,997
Below is a roll forward of the fair value of the 2017 Series A Investor Instrument for the nine months ended September 30, 2017:
2017 Series A Investor
Instrument
Fair value at December 31, 2016
$
—
Fair value upon the January 2017 Initial Closing, net
328
Change in fair value through the date of settlement
1,863
Reclassification of liability upon August 2017 Second Tranche Closing
(2,191)
Fair value at September 30, 2017
$
—
The fair value of the Series A Investor Instrument is the sum of the probability‑weighted fair value of the 2017 Investor Right/Obligation and the 2017 Series A Call Option.
The following assumptions and inputs were used in determining the fair value of the 2017 Series A Investor Call Option valued using the Black‑ Scholes option pricing model:
August 2017 Second Tranche Closing
Series A Convertible Preferred Stock Exercise Price
$
1.00
Series A Convertible Preferred Stock Fair Value
$
1.33
Expected term
1.5 months
Expected volatility
64.0
%
Expected interest rate
0.95
%
Expected dividend yield
—
In August 2017, upon the closing of the second tranche of the series A preferred stock financing, the 2017 Series A Investor Call Option expired unexercised.
The Company estimated the fair value of the 2017 Series A Investor Right/Obligation as the probability‑weighted present value of the expected benefit of the investment. The expected benefit is the difference between the expected future value of shares issued upon the second tranche closing and the investment price for the second tranche closing. The expected future value is estimated as a weighted average of IPO and remain private scenarios, and the future value is converted to a present value assuming a closing date of October 15, 2017 and a nominal, risk‑free discount rate.</t>
  </si>
  <si>
    <t>Common Stock</t>
  </si>
  <si>
    <t>6. Common Stock
In March 2013, the Company issued 10,196,292 shares of common stock at a purchase price of $0.001 per share. As of December 31, 2016, the LLC entity owned all of these shares.
On August 21, 2017, the LLC entity exchanged 8,578,646 of its shares of the Company's common stock for 78,666,209 shares of the Company's series A‑1 junior preferred stock and the LLC entity distributed all of its shares of the Company's series A‑1 junior preferred stock to the holders of its preferred units and the remaining 1,617,646 shares of its common stock to the holders of its common units. Following this distribution, the LLC entity no longer owns any of the Company's shares. The series A‑1 junior preferred stock is not redeemable and does not have a stated dividend or liquidation preference. These shares will convert to common stock on a 9.17‑to‑1 basis upon the earlier of (i) a qualified public offering with gross proceeds of at least $50,000 and a price of not less than $1.00 per share, subject to appropriate adjustment for any stock dividend, stock split, combination or other similar recapitalization, and (ii) the date specified by vote or written consent of the holders of the requisite holders of series A preferred stock and series A‑1 junior preferred stock.
In September 2017, the Company's board of directors approved a 1-for-9.17 reverse stock split of the Company's issued and outstanding shares of common stock. All shares and per share amounts in the financial statements have been retrospectively adjusted for all periods presented to give effect of the reverse stock split.</t>
  </si>
  <si>
    <t>Significant Agreements</t>
  </si>
  <si>
    <t>7. Significant Agreements
License Agreements
The Predecessor Company entered into a license agreement on February 26, 2010 with Ipsen Pharma, S.A.S. (“Ipsen”) that granted full worldwide right for two programs that include the clinical candidates setmelanotide and relamorelin. As a result of the Corporate Reorganization described in Note 1, the Ipsen license was converted to separate license agreements for the setmelanotide program held by the Company and the relamorelin program held by the Relamorelin Company, respectively. Under the terms of the setmelanotide Ipsen license agreement, assuming that setmelanotide is successfully developed, receives regulatory approval and is commercialized, Ipsen may receive aggregate payments of up to $40,000 upon the achievement of certain development and commercial milestones and royalties on future product sales in the mid‑single digits. Substantially all of such aggregate payments of up to $40,000 are for milestones that may be achieved no earlier than first commercial sale of setmelanotide. In the event that the Company executes a sublicense agreement, it shall make payments to Ipsen, depending on the date of such sublicense agreement, ranging from 10% to 20% of all revenues actually received under such sublicense agreement.
In July 2017, the Company made a prepayment on the first milestone event associated with this license agreement. The first milestone relates to the initiation of a Phase 3 study for setmelanotide in a pivotal multi-center human clinical trial in a large number of patients. The prepayment associated with this milestone was $1,000.
In January 2016, the Company entered into a licensing agreement with Camurus AB, or Camurus, for the use of Camurus’ drug delivery technology. The contract includes a non‑refundable and non‑creditable signing fee of $500, which was paid during January 2016. The Camurus Agreement also includes up to $7,750 in one‑time, non‑refundable development milestones achievable upon certain regulatory successes. The Company is also required to pay to Camurus royalties, mid to mid‑high single digit,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and cannot be in excess of $57,000.
In March 2017, the Company achieved the first milestone event associated with this license agreement. The Company completed the first manufactured batch using the Camurus drug delivery technology and filed an investigational new drug application with the FDA. The fee associated with this milestone was $250.</t>
  </si>
  <si>
    <t>Related-Party Transactions</t>
  </si>
  <si>
    <t>8. Related‑Party Transactions
The Company shared costs with the Relamorelin Company, its affiliate, including payroll, facilities, information technology and other research and development and general and administrative overhead costs. Additionally, the Relamorelin Company had paid certain Company expenses directly on behalf of the Company. Shared costs incurred by the Relamorelin Company and Company expenses paid by the Relamorelin Company on behalf of the Company are allocated from the Relamorelin Company to the Company as described in Note 1 and Note 2. The Relamorelin Company was sold to a large pharmaceutical company on December 15, 2016.
The LLC entity made payments on behalf of the Company totaling $105 related to allocated 2016 employee bonuses. Those costs are recorded as a payable due to the LLC entity from the Company at December 31, 2016 on the balance sheet.
Expenses paid directly by the Company to consultants considered to be related parties amounted to $294, $880, $184 and $386 for the three and nine months ended September 30, 2017 and 2016, respectively. Outstanding payments due to these related parties as of September 30, 2017 and December 31, 2016 were $130 and $50, respectively, and were included within accounts payable on the balance sheet. Expenses paid by the Relamorelin Company to these related parties amounted to zero, zero, $173 and $622 for the three and nine months ended September 30, 2017 and 2016, respectively.
Employees of certain holders of series A and series B convertible preferred units of the LLC entity, have been retained as consultants supporting development activities of the Company and the Relamorelin Company for which the holders are paid cash compensation pursuant to consulting arrangements. Compensation payments related to these consultants totaled $33, $77, $11 and $48 for the three and nine months ended September 30, 2017 and 2016, respectively.</t>
  </si>
  <si>
    <t>Income Taxes</t>
  </si>
  <si>
    <t>9. Income Taxes
In the Company's financial statements, income taxes, including deferred tax balances, have been calculated on a separate tax return basis. Certain of the Company's activities and costs have been included in the tax returns filed by the Relamorelin Company and the LLC entity. Prior to the Corporate Reorganization, the Company's operations were included in the tax returns filed by the Predecessor Company. The Company has filed tax returns on its own behalf since the Corporate Reorganization.
For the year ended December 31, 2016, the Company did not have a current or deferred income tax expense or benefit as the entity has incurred losses since inception and has provided a full valuation allowance against its deferred tax assets.</t>
  </si>
  <si>
    <t>Subsequent Events</t>
  </si>
  <si>
    <t>10. Subsequent Events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PO of 8,107,500 shares of common stock at an offering price of $17.00 per share, which included the exercise in full by the underwriters of their option to purchase up to 1,057,500 additional shares of common stock. The Company received gross proceeds of approximately $137,828 or net proceeds of $125,780 after deducting underwriting discounts, commissions and estimated offering expenses. In connection with the IPO, the Company’s outstanding shares of convertible preferred stock were automatically converted into 17,406,338 shares of common stock. After the IPO, our outstanding common shares were 27,284,140. The financial statements as of September 30, 2017, including share and per share amounts, do not include the effects of the IPO.
On October 10, 2017 upon consummation of the Company’s IPO, the Company adopted the 2017 equity incentive plan (the “2017 plan”). The 2017 plan serves as the successor to the 2015 equity incentive plan (the “2015 plan”), and no further awards will be made under the 2015 plan. All awards outstanding under the 2015 plan have been treated as outstanding under the 2017 plan. The aggregate number of shares of the Company’s common stock which may be issued under the 2017 plan or with respect to which awards may be granted may not exceed 4,018,538 shares. The number of shares which may be issued under the 2017 plan includes shares of common stock available for issuance under the 2015 plan, including the portion of those shares subject to options outstanding on that date. The number of shares authorized under the 2017 plan will be increased each January 1, by an amount equal to 4% of the Company’s outstanding shares of stock as of the end of the immediately preceding fiscal year.</t>
  </si>
  <si>
    <t>Summary of Significant Accounting Policies (Policies)</t>
  </si>
  <si>
    <t>Basis of Presentation</t>
  </si>
  <si>
    <t xml:space="preserve">Basis of Presentation
The Company's unaudited condensed financial statements have been prepared in conformity with accounting principles generally accepted in the United States (“GAAP”) and the applicable rules and regulations of the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s permitted under these rules, certain footnotes or other financial information that are normally required by GAAP have been condensed or omitted.
The accompanying interim balance sheet as of September 30, 2017, the statements of operations and comprehensive loss for the three and nine months ended September 30, 2017 and 2016, the statement of cash flows for the nine months ended September 30, 2017 and 2016, and the statement of convertible preferred stock and stockholders' equity (deficit) for the nine months ended September 30, 2017 and the related footnote disclosures are unaudited. In management's opinion, the unaudited interim financial statements have been prepared on the same basis as the audited financial statements and include all adjustments, which include all normal recurring adjustments necessary for the fair presentation of the interim financial statements. The results for the nine months ended September 30, 2017 are not necessarily indicative of the results expected for the full fiscal year.
The Company has historically existed and functioned as part of the consolidated businesses of the Predecessor Company. As noted above, the Predecessor Company's setmelanotide and MC4R agonist programs were transferred to the Company as part of the Corporate Reorganization on March 21, 2013. These financial statements include the results of operations of setmelanotide and the MC4R agonist program from its inception. As part of the Corporate Reorganization, the Company also entered into a formal payroll services intercompany agreement with the Relamorelin Company. On November 16, 2016, the employees of the Relamorelin Company that were providing services to the Company, terminated their employment contracts with the Relamorelin Company and entered into new employment agreements with the Company. On December 15, 2016, the Relamorelin Company closed its sale to a large pharmaceutical company. At September 30, 2017, the Company had seventeen employees directly employed by the Company. During 2016, costs have been allocated to the Company for the purposes of preparing the financial statements based on a specific identification basis or, when specific identification is not practicable, a proportional cost allocation method which allocates expenses based upon the percentage of employee time and research and development effort expended on the Company's business as compared to total employee time and research and development effort of the combined Motus and Rhythm. The proportional use basis adopted to allocate shared costs is in accordance with the guidance of SEC Staff Accounting Bulletin (“SAB”) Topic 1B, Allocation Of Expenses And Related Disclosure In Financial Statements Of Subsidiaries, Divisions Or Lesser Business Components Of Another Entity . Management has determined that the method of allocating costs to the Company is reasonable. Cost allocation was no longer required subsequent to the 2016 sale of the Relamorelin Company.
Management believes that the statements of operations include a reasonable allocation of costs and expenses incurred by the Relamorelin Company, which benefited the Company. However, such amounts may not be indicative of the actual level of costs and expenses that would have been incurred by the Company if it had operated as an independent company or of the costs and expenses expected to be incurred in the future. Management has not presented an estimate of what the expenses of the Company would have been on a standalone basis as it was not practicable to make a reasonable estimate. As such, the financial information herein may not necessarily reflect the financial position, results of operations and cash flows of the Company expected in the future or what it would have been had it been an independent company during the periods presented.
As described above, Relamorelin Company employee costs are allocated to the Company based on a proportional use method. For those employees who became employees of the Company on November 16, 2016, their full employment cost was $2,727 for the year ended December 31, 2016.
On September 22, 2017, the Company's board of directors approved a 1-for-9.17 reverse stock split of the Company's issued and outstanding shares of common stock. All share and per share amounts in the financial statements have been retrospectively adjusted for all periods presented to give effect of the reverse stock split. On September 29, 2017 the Company filed a third amended and restated certificate of incorporation with the Secretary of State of the State of Delaware to reflect the reverse stock split and authorize 29,919,979 of its shares of common stock, $0.001 par value per share and 159,616,209 shares of preferred stock, $0.001 par value per share. </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the allocation of costs from the Relamorelin Company in accordance with SAB Topic 1B, accrued expenses, stock‑based compensation expense, the valuation allowance on the Company's deferred tax assets, and the fair value of the Series A Investor Instrument (see Note 4).</t>
  </si>
  <si>
    <t>Off-Balance Sheet Risk and Concentrations of Credit Risk</t>
  </si>
  <si>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t>
  </si>
  <si>
    <t>2017 Series A Investor Instrument</t>
  </si>
  <si>
    <t xml:space="preserve">2017 Series A Investor Instrument
The Company has classified its 2017 Series A Investor Instrument (See Note 4) as a liability as it is a free‑standing financial instrument. The 2017 Series A Investor Instrument was recorded at fair value upon the issuance of the Company’s series A preferred stock in January 2017, and subsequently remeasured to fair value at each reporting period. Changes in fair value of the financial instrument is recognized as a component of other income (expense), net in the statement of operations and comprehensive loss. The fair value of the Series A Investor Instrument is determined to be the sum of the fair values of the 2017 Series A Investor Right/Obligation and the 2017 Investor Call Option. The Company estimated the fair value of the 2017 Series A Investor Right/Obligation as the probability‑weighted present value of the expected benefit of the investment.
The Company used the Black‑Scholes option‑pricing model, which incorporates assumptions and estimates, to value the 2017 Series A Investor Call Option and assessed these assumptions and estimates on a quarterly basis as additional information impacting the assumptions was obtained. Estimates and assumptions impacting the fair value measurement include the fair value per share of the underlying series A preferred stock, the expected term of the Series A Investor Call Option, risk‑free interest rate, expected dividend yield and expected volatility of the price of the underlying preferred stock. The Company determined the fair value per share of the underlying preferred stock by taking into consideration the most recent sale of our convertible preferred stock and the investors' right to invest in a subsequent tranche. As the Company is a private company and lacks company‑specific historical and implied volatility information of our stock, it estimated its expected stock volatility based on the historical volatility of publicly traded peer companies for a term comparable to the estimated term of the Series A Investor Call Options. The risk‑free interest rate was determined by reference to the U.S. Treasury yield curve for time periods approximately equal to the estimated term of the Series A Investor Call Option. A dividend yield of zero was assumed. </t>
  </si>
  <si>
    <t>Net Loss Per Share Attributable to Common Shareholders</t>
  </si>
  <si>
    <t>Net Loss Per Share Attributable to Common Shareholders
Basic net loss per share attributable to common stockholders is calculated by dividing net loss attributable to common stockholders by the weighted 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to participating securities a proportional share of income determined by dividing total weighted average participating securities by the sum of the total weighted average common shares and participating securities (the “two class method”). The Company's convertible preferred stock participates in any dividends declared by the Company and is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attributable to common stockholders calculation, convertible preferred stock and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Basic and diluted earnings per share is calculated as follows:
Three Months Ended
Nine Months Ended
September 30,
September 30,
2017
2016
2017
2016
Numerator:
Net loss
$
(10,016)
$
(6,391)
$
(23,178)
$
(17,506)
Cumulative dividends on convertible preferred shares
(1,413)
(800)
(3,785)
(2,396)
Loss attributable to common shares—basic and diluted
$
(11,429)
$
(7,191)
$
(26,963)
$
(19,902)
Denominator:
Weighted-average number of common shares—basic and diluted
6,404,254
10,196,292
8,918,389
10,196,292
Loss per common share—basic and diluted
$
(1.78)
$
(0.71)
$
(3.02)
$
(1.95)</t>
  </si>
  <si>
    <t>Application of New or Revised Accounting Standards</t>
  </si>
  <si>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February 2016, the FASB issued ASU 2016‑02, Leases (Topic 842). ASU 2016‑02 requires lessees to recognize lease assets and lease liabiliti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re continues to be a differentiation between finance leases and operating leases. ASU 2016‑02 is effective for fiscal years beginning after December 15, 2018, and interim periods within those fiscal years, and early adoption is permitted. The Company is currently in the process of evaluating the impact of adoption of ASU 2016‑02 on its financial position and results of operations.
In March 2016, the FASB issued ASU 2016‑0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is effective for the Company on January 1, 2018. The Company adopted the standard as of January 1, 2017. The adoption did not have a material impact on the Company's financial position, results of operations or cash flows.
In November 2016, the FASB issued ASU 2016‑18, Statement of Cash Flows (Topic 230): Restricted Cash that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including adoption in an interim period. The Company adopted the standard as of January 1, 2017. The adoption did not have a material impact on the Company’s statements of cash flow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ASU 2017-09 is effective for fiscal years, and interim periods within those years, beginning after December 15, 2017. The adoption of ASU 2017-09 is not expected to have a material impact on the Company's financial position or resul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is currently assessing the potential impact of adopting ASU 2017‑11 on its financial statements and related disclosures.</t>
  </si>
  <si>
    <t>Summary of Significant Accounting Policies (Tables)</t>
  </si>
  <si>
    <t>Schedule of basic and diluted earnings per share</t>
  </si>
  <si>
    <t>Three Months Ended
Nine Months Ended
September 30,
September 30,
2017
2016
2017
2016
Numerator:
Net loss
$
(10,016)
$
(6,391)
$
(23,178)
$
(17,506)
Cumulative dividends on convertible preferred shares
(1,413)
(800)
(3,785)
(2,396)
Loss attributable to common shares—basic and diluted
$
(11,429)
$
(7,191)
$
(26,963)
$
(19,902)
Denominator:
Weighted-average number of common shares—basic and diluted
6,404,254
10,196,292
8,918,389
10,196,292
Loss per common share—basic and diluted
$
(1.78)
$
(0.71)
$
(3.02)
$
(1.95)</t>
  </si>
  <si>
    <t>Accrued Expenses (Tables)</t>
  </si>
  <si>
    <t>Schedule of accrued expenses</t>
  </si>
  <si>
    <t>September 30,
December 31,
2017
2016
Research and development costs
$
2,005
$
2,049
Professional fees
371
182
Payroll related
625
344
Other
107
80
Accrued expenses
$
3,108
$
2,655</t>
  </si>
  <si>
    <t>Fair Value of Financial Assets and Liability (Tables)</t>
  </si>
  <si>
    <t>Schedule of financial assets and liabilities measured at fair value on a recurring basis</t>
  </si>
  <si>
    <t>Fair value Measurements as of
September 30, 2017 using:
Level 1
Level 2
Level 3
Total
Assets:
Cash Equivalents:
Government Funds
$
—
$
—
$
—
$
—
Money Market Funds
26,221
—
—
26,221
Marketable Securities:
Government Funds
2,501
—
—
2,501
Total
$
28,722
$
—
$
—
$
28,722
Liabilities:
2017 Series A Investor Instrument
$
—
$
—
$
—
$
—
Total
$
—
$
—
$
—
$
—
Fair value Measurements as of
December 31, 2016 using:
Level 1
Level 2
Level 3
Total
Assets:
Cash Equivalents:
Government Funds
$
2,000
$
—
$
—
$
2,000
Money Market Funds
1,987
—
—
1,987
Marketable Securities:
Government Funds
3,997
—
—
3,997
Total
$
7,984
$
—
$
—
$
7,984</t>
  </si>
  <si>
    <t>Schedule of marketable securities</t>
  </si>
  <si>
    <t>September 30, 2017
Gross
Gross
Amortized
Unrealized
Unrealized
Fair
Cost
Gains
Losses
Value
Assets
Government Funds (due within 1 year)
$
2,502
$
—
$
(1)
$
2,501
$
2,502
$
—
$
(1)
$
2,501
December 31, 2016
Gross
Gross
Amortized
Unrealized
Unrealized
Fair
Cost
Gains
Losses
Value
Assets
Government Funds (due within 1 year)
$
3,997
$
—
$
—
$
3,997
$
3,997
$
—
$
—
$
3,997</t>
  </si>
  <si>
    <t>Schedule of the fair value of financial liabilities</t>
  </si>
  <si>
    <t>2017 Series A Investor
Instrument
Fair value at December 31, 2016
$
—
Fair value upon the January 2017 Initial Closing, net
328
Change in fair value through the date of settlement
1,863
Reclassification of liability upon August 2017 Second Tranche Closing
(2,191)
Fair value at September 30, 2017
$
—</t>
  </si>
  <si>
    <t>Schedule of assumptions and inputs were used in determining fair value using Black Scholes option pricing model</t>
  </si>
  <si>
    <t>August 2017 Second Tranche Closing
Series A Convertible Preferred Stock Exercise Price
$
1.00
Series A Convertible Preferred Stock Fair Value
$
1.33
Expected term
1.5 months
Expected volatility
64.0
%
Expected interest rate
0.95
%
Expected dividend yield
—</t>
  </si>
  <si>
    <t>Nature of Business (Details) $ in Thousands</t>
  </si>
  <si>
    <t>Oct. 10, 2017USD ($)</t>
  </si>
  <si>
    <t>Sep. 30, 2017USD ($)item</t>
  </si>
  <si>
    <t>Dec. 31, 2016USD ($)</t>
  </si>
  <si>
    <t>Subsidiary sale of stock</t>
  </si>
  <si>
    <t>Number of product candidates | item</t>
  </si>
  <si>
    <t>Carrying amount of cash and cash equivalents and short term investments</t>
  </si>
  <si>
    <t>IPO | Subsequent event</t>
  </si>
  <si>
    <t>Net proceeds</t>
  </si>
  <si>
    <t>Summary of Significant Accounting Policies (Details) $ / shares in Units, $ in Thousands</t>
  </si>
  <si>
    <t>Sep. 22, 2017</t>
  </si>
  <si>
    <t>Sep. 30, 2017employeesegmentitem$ / sharesshares</t>
  </si>
  <si>
    <t>Dec. 31, 2016USD ($)$ / sharesshares</t>
  </si>
  <si>
    <t>Sep. 29, 2017$ / sharesshares</t>
  </si>
  <si>
    <t>Mar. 31, 2013$ / shares</t>
  </si>
  <si>
    <t>Number of employees directly employed by the company | employee</t>
  </si>
  <si>
    <t>Employment cost | $</t>
  </si>
  <si>
    <t>Forward stock split</t>
  </si>
  <si>
    <t>Common stock, authorized | shares</t>
  </si>
  <si>
    <t>Common stock, par value per share | $ / shares</t>
  </si>
  <si>
    <t>Preferred stock, authorized | shares</t>
  </si>
  <si>
    <t>Preferred stock par value per share | $ / shares</t>
  </si>
  <si>
    <t>Off Balance Sheet Risk and Concentrations of Credit Risk</t>
  </si>
  <si>
    <t>Number of federally insured financial institutions | item</t>
  </si>
  <si>
    <t>Number of operating segments | segment</t>
  </si>
  <si>
    <t>Summary of Significant Accounting Policies - Net Loss per Share (Details) - USD ($) $ / shares in Units, $ in Thousands</t>
  </si>
  <si>
    <t>12 Months Ended</t>
  </si>
  <si>
    <t>Cumulative dividends on convertible preferred shares</t>
  </si>
  <si>
    <t>Loss attributable to common shares—basic and diluted</t>
  </si>
  <si>
    <t>Weighted—average number of common shares—basic and diluted</t>
  </si>
  <si>
    <t>Loss per common share—basic and diluted</t>
  </si>
  <si>
    <t>Accrued Expenses (Details) - USD ($) $ in Thousands</t>
  </si>
  <si>
    <t>Research and development costs</t>
  </si>
  <si>
    <t>Professional fees</t>
  </si>
  <si>
    <t>Payroll related</t>
  </si>
  <si>
    <t>Other</t>
  </si>
  <si>
    <t>Accrued expenses</t>
  </si>
  <si>
    <t>Preferred Stock (Details)</t>
  </si>
  <si>
    <t>Aug. 31, 2017USD ($)$ / sharesshares</t>
  </si>
  <si>
    <t>Jan. 31, 2017USD ($)$ / sharesshares</t>
  </si>
  <si>
    <t>Sep. 30, 2017USD ($)director$ / sharesshares</t>
  </si>
  <si>
    <t>Temporary equity, par value per share | $ / shares</t>
  </si>
  <si>
    <t>Stockholders' Equity Note, Stock Split, Conversion Ratio</t>
  </si>
  <si>
    <t>Number of outstanding shares held by holder at the time of voting</t>
  </si>
  <si>
    <t>Conversion price | $ / shares</t>
  </si>
  <si>
    <t>Number of common stock on conversion | shares</t>
  </si>
  <si>
    <t>IPO</t>
  </si>
  <si>
    <t>Minimum price per share | $ / shares</t>
  </si>
  <si>
    <t>Gross proceeds</t>
  </si>
  <si>
    <t>Number of shares issued on conversion | shares</t>
  </si>
  <si>
    <t>Series A Convertible Preferred Stock</t>
  </si>
  <si>
    <t>Number of directors | director</t>
  </si>
  <si>
    <t>Preferred dividend (as a percent)</t>
  </si>
  <si>
    <t>8.00%</t>
  </si>
  <si>
    <t>Dividends declared and paid</t>
  </si>
  <si>
    <t>Cumulative preference dividends</t>
  </si>
  <si>
    <t>Cumulative preference dividends (per share) | $ / shares</t>
  </si>
  <si>
    <t>January 2017 initial tranche closing</t>
  </si>
  <si>
    <t>Issuance of Series A Convertible Preferred Stock (in shares) | shares</t>
  </si>
  <si>
    <t>Temporary Equity, Purchase price per share</t>
  </si>
  <si>
    <t>Additional shares | shares</t>
  </si>
  <si>
    <t>Cash, cash equivalents and short-term investments net of accounts payable and accrued liabilities</t>
  </si>
  <si>
    <t>August 2017 second tranche closing</t>
  </si>
  <si>
    <t>Cash balance requirement waived</t>
  </si>
  <si>
    <t>Fair Value of Financial Assets and Liability (Details) - USD ($) $ in Thousands</t>
  </si>
  <si>
    <t>Fair value of financial assets and liability</t>
  </si>
  <si>
    <t>Fair value of financial liabilities</t>
  </si>
  <si>
    <t>Government Funds</t>
  </si>
  <si>
    <t>Fair value of assets</t>
  </si>
  <si>
    <t>Recurring | Estimated fair value</t>
  </si>
  <si>
    <t>Recurring | Money Market Funds | Estimated fair value</t>
  </si>
  <si>
    <t>Cash Equivalents:</t>
  </si>
  <si>
    <t>Recurring | Government Funds | Estimated fair value</t>
  </si>
  <si>
    <t>Recurring | Level 1 | Estimated fair value</t>
  </si>
  <si>
    <t>Recurring | Level 1 | Money Market Funds | Estimated fair value</t>
  </si>
  <si>
    <t>Recurring | Level 1 | Government Funds | Estimated fair value</t>
  </si>
  <si>
    <t>Fair Value of Financial Assets and Liability - Marketable Securities (Details) - USD ($) $ in Thousands</t>
  </si>
  <si>
    <t>Amortized Cost</t>
  </si>
  <si>
    <t>Gross Unrealized Losses</t>
  </si>
  <si>
    <t>Fair Value</t>
  </si>
  <si>
    <t>Fair Value of Financial Assets and Liability - Financial Liabilities (Details) - 2017 Series A Investor Instrument $ / shares in Units, $ in Thousands</t>
  </si>
  <si>
    <t>Sep. 30, 2017USD ($)$ / shares</t>
  </si>
  <si>
    <t>Roll forward of the fair value of financial liabilities</t>
  </si>
  <si>
    <t>Fair value upon initial closing, net</t>
  </si>
  <si>
    <t>Change in fair value through the date of settlement</t>
  </si>
  <si>
    <t>Reclassification of liability upon August 2017 Second Tranche Closing</t>
  </si>
  <si>
    <t>Assumption used to estimate the fair value of asset and liability by utilizing the Black-Scholes option pricing model</t>
  </si>
  <si>
    <t>Exercise Price | $ / shares</t>
  </si>
  <si>
    <t>Fair Value | $ / shares</t>
  </si>
  <si>
    <t>Expected term</t>
  </si>
  <si>
    <t>1 month 15 days</t>
  </si>
  <si>
    <t>Expected volatility (as a percent)</t>
  </si>
  <si>
    <t>64.00%</t>
  </si>
  <si>
    <t>Expected interest rate (as a percent)</t>
  </si>
  <si>
    <t>0.95%</t>
  </si>
  <si>
    <t>Common Stock (Details) $ / shares in Units, $ in Thousands</t>
  </si>
  <si>
    <t>Aug. 21, 2017USD ($)$ / sharesshares</t>
  </si>
  <si>
    <t>Sep. 30, 2017$ / sharesshares</t>
  </si>
  <si>
    <t>Sep. 29, 2017$ / shares</t>
  </si>
  <si>
    <t>Dec. 31, 2016$ / sharesshares</t>
  </si>
  <si>
    <t>Mar. 31, 2013$ / sharesshares</t>
  </si>
  <si>
    <t>Purchase price per share | $ / shares</t>
  </si>
  <si>
    <t>Issuance of common stock on exchange of preferred stock</t>
  </si>
  <si>
    <t>Remaining shares distributed to holders of common stock</t>
  </si>
  <si>
    <t>Gross proceeds from common stock | $</t>
  </si>
  <si>
    <t>Series A‑1 Junior Preferred Stock</t>
  </si>
  <si>
    <t>Maximum | Common stock</t>
  </si>
  <si>
    <t>Significant Agreements (Details) - Predecessor - License agreement $ in Thousands</t>
  </si>
  <si>
    <t>Feb. 26, 2010USD ($)item</t>
  </si>
  <si>
    <t>Jul. 31, 2017USD ($)</t>
  </si>
  <si>
    <t>Mar. 31, 2017USD ($)</t>
  </si>
  <si>
    <t>Jan. 31, 2016USD ($)</t>
  </si>
  <si>
    <t>Ipsen</t>
  </si>
  <si>
    <t>Number of programs | item</t>
  </si>
  <si>
    <t>Aggregate payment upon achievement of development and commercial milestones</t>
  </si>
  <si>
    <t>Milestone prepayment</t>
  </si>
  <si>
    <t>Ipsen | Minimum</t>
  </si>
  <si>
    <t>Payment based on revenue received, as percentage</t>
  </si>
  <si>
    <t>10.00%</t>
  </si>
  <si>
    <t>Ipsen | Maximum</t>
  </si>
  <si>
    <t>20.00%</t>
  </si>
  <si>
    <t>Camurus</t>
  </si>
  <si>
    <t>Non-refundable and non-creditable signing fee</t>
  </si>
  <si>
    <t>One-time non-refundable development milestone payment</t>
  </si>
  <si>
    <t>Royalty payment period</t>
  </si>
  <si>
    <t>10 years</t>
  </si>
  <si>
    <t>One-time non-refundable non-creditable sales milestone payment</t>
  </si>
  <si>
    <t>Milestone fee</t>
  </si>
  <si>
    <t>Related-Party Transactions (Details) - USD ($) $ in Thousands</t>
  </si>
  <si>
    <t>LLC Entity</t>
  </si>
  <si>
    <t>Related Party Transaction</t>
  </si>
  <si>
    <t>Related Party Transaction, Employee Bonuses Paid by Parent</t>
  </si>
  <si>
    <t>Compensation payments to consultants</t>
  </si>
  <si>
    <t>Relamorelin Company and/or Motus</t>
  </si>
  <si>
    <t>Expenses paid by the Relamorelin Company to these related parties</t>
  </si>
  <si>
    <t>Accounts Payable</t>
  </si>
  <si>
    <t>Outstanding payments due to consultants</t>
  </si>
  <si>
    <t>Consultant</t>
  </si>
  <si>
    <t>Expenses paid to consultants</t>
  </si>
  <si>
    <t>Income Taxes (Details) $ in Thousands</t>
  </si>
  <si>
    <t>Current income tax expense or benefit</t>
  </si>
  <si>
    <t>Deferred income tax expense or benefit</t>
  </si>
  <si>
    <t>Subsequent Events (Details) - USD ($) $ / shares in Units, $ in Thousands</t>
  </si>
  <si>
    <t>Oct. 10, 2017</t>
  </si>
  <si>
    <t>Oct. 05, 2017</t>
  </si>
  <si>
    <t>Sep. 29, 2017</t>
  </si>
  <si>
    <t>Aug. 31, 2017</t>
  </si>
  <si>
    <t>Aug. 21, 2017</t>
  </si>
  <si>
    <t>Mar. 31, 2013</t>
  </si>
  <si>
    <t>Subsequent events</t>
  </si>
  <si>
    <t>Common stock shares authorized</t>
  </si>
  <si>
    <t>Minimum price per share</t>
  </si>
  <si>
    <t>Subsequent event</t>
  </si>
  <si>
    <t>Subsequent event | IPO</t>
  </si>
  <si>
    <t>Issuance of stock (in shares)</t>
  </si>
  <si>
    <t>Conversion of Series A Convertible Preferred Stock and Series A‑1 Junior Preferred Stock into common stock on a one-to-one basis (in shares)</t>
  </si>
  <si>
    <t>Subsequent event | Underwriter option to purchase</t>
  </si>
  <si>
    <t>Common stock | Subsequent event</t>
  </si>
  <si>
    <t>Common stock | Maximum</t>
  </si>
  <si>
    <t>Preferred stock | Subsequent event</t>
  </si>
  <si>
    <t>2017 Stock Incentive Plan | Subsequent event</t>
  </si>
  <si>
    <t>Stock Issued During Period, Percentage of Prior Year Outstanding</t>
  </si>
  <si>
    <t>4.00%</t>
  </si>
  <si>
    <t>2017 Stock Incentive Plan | Maximum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9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28414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3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914</v>
      </c>
      <c r="C3" s="7" t="n">
        <v>6540</v>
      </c>
    </row>
    <row r="4" spans="1:3">
      <c r="A4" s="4" t="s">
        <v>28</v>
      </c>
      <c r="B4" s="5" t="n">
        <v>2501</v>
      </c>
      <c r="C4" s="5" t="n">
        <v>3997</v>
      </c>
    </row>
    <row r="5" spans="1:3">
      <c r="A5" s="4" t="s">
        <v>29</v>
      </c>
      <c r="B5" s="5" t="n">
        <v>1621</v>
      </c>
      <c r="C5" s="5" t="n">
        <v>638</v>
      </c>
    </row>
    <row r="6" spans="1:3">
      <c r="A6" s="4" t="s">
        <v>30</v>
      </c>
      <c r="B6" s="5" t="n">
        <v>32036</v>
      </c>
      <c r="C6" s="5" t="n">
        <v>11175</v>
      </c>
    </row>
    <row r="7" spans="1:3">
      <c r="A7" s="4" t="s">
        <v>31</v>
      </c>
      <c r="B7" s="5" t="n">
        <v>845</v>
      </c>
      <c r="C7" s="5" t="n">
        <v>930</v>
      </c>
    </row>
    <row r="8" spans="1:3">
      <c r="A8" s="4" t="s">
        <v>32</v>
      </c>
      <c r="B8" s="5" t="n">
        <v>1698</v>
      </c>
      <c r="C8" s="5" t="n">
        <v>9</v>
      </c>
    </row>
    <row r="9" spans="1:3">
      <c r="A9" s="4" t="s">
        <v>33</v>
      </c>
      <c r="B9" s="5" t="n">
        <v>225</v>
      </c>
      <c r="C9" s="5" t="n">
        <v>225</v>
      </c>
    </row>
    <row r="10" spans="1:3">
      <c r="A10" s="4" t="s">
        <v>34</v>
      </c>
      <c r="B10" s="5" t="n">
        <v>34804</v>
      </c>
      <c r="C10" s="5" t="n">
        <v>12339</v>
      </c>
    </row>
    <row r="11" spans="1:3">
      <c r="A11" s="3" t="s">
        <v>35</v>
      </c>
    </row>
    <row r="12" spans="1:3">
      <c r="A12" s="4" t="s">
        <v>36</v>
      </c>
      <c r="B12" s="5" t="n">
        <v>2271</v>
      </c>
      <c r="C12" s="5" t="n">
        <v>1895</v>
      </c>
    </row>
    <row r="13" spans="1:3">
      <c r="A13" s="4" t="s">
        <v>37</v>
      </c>
      <c r="C13" s="5" t="n">
        <v>105</v>
      </c>
    </row>
    <row r="14" spans="1:3">
      <c r="A14" s="4" t="s">
        <v>38</v>
      </c>
      <c r="B14" s="5" t="n">
        <v>81</v>
      </c>
      <c r="C14" s="5" t="n">
        <v>76</v>
      </c>
    </row>
    <row r="15" spans="1:3">
      <c r="A15" s="4" t="s">
        <v>39</v>
      </c>
      <c r="B15" s="5" t="n">
        <v>3108</v>
      </c>
      <c r="C15" s="5" t="n">
        <v>2655</v>
      </c>
    </row>
    <row r="16" spans="1:3">
      <c r="A16" s="4" t="s">
        <v>40</v>
      </c>
      <c r="B16" s="5" t="n">
        <v>5460</v>
      </c>
      <c r="C16" s="5" t="n">
        <v>4731</v>
      </c>
    </row>
    <row r="17" spans="1:3">
      <c r="A17" s="3" t="s">
        <v>41</v>
      </c>
    </row>
    <row r="18" spans="1:3">
      <c r="A18" s="4" t="s">
        <v>38</v>
      </c>
      <c r="B18" s="5" t="n">
        <v>250</v>
      </c>
      <c r="C18" s="5" t="n">
        <v>311</v>
      </c>
    </row>
    <row r="19" spans="1:3">
      <c r="A19" s="4" t="s">
        <v>42</v>
      </c>
      <c r="B19" s="5" t="n">
        <v>5710</v>
      </c>
      <c r="C19" s="5" t="n">
        <v>5042</v>
      </c>
    </row>
    <row r="20" spans="1:3">
      <c r="A20" s="4" t="s">
        <v>43</v>
      </c>
      <c r="B20" s="4" t="s">
        <v>44</v>
      </c>
      <c r="C20" s="4" t="s">
        <v>44</v>
      </c>
    </row>
    <row r="21" spans="1:3">
      <c r="A21" s="3" t="s">
        <v>45</v>
      </c>
    </row>
    <row r="22" spans="1:3">
      <c r="A22" s="4" t="s">
        <v>46</v>
      </c>
      <c r="B22" s="5" t="n">
        <v>80950</v>
      </c>
      <c r="C22" s="5" t="n">
        <v>40000</v>
      </c>
    </row>
    <row r="23" spans="1:3">
      <c r="A23" s="3" t="s">
        <v>47</v>
      </c>
    </row>
    <row r="24" spans="1:3">
      <c r="A24" s="4" t="s">
        <v>48</v>
      </c>
      <c r="B24" s="5" t="n">
        <v>2</v>
      </c>
      <c r="C24" s="5" t="n">
        <v>10</v>
      </c>
    </row>
    <row r="25" spans="1:3">
      <c r="A25" s="4" t="s">
        <v>49</v>
      </c>
      <c r="B25" s="5" t="n">
        <v>79</v>
      </c>
    </row>
    <row r="26" spans="1:3">
      <c r="A26" s="4" t="s">
        <v>50</v>
      </c>
      <c r="B26" s="5" t="n">
        <v>47784</v>
      </c>
      <c r="C26" s="5" t="n">
        <v>43830</v>
      </c>
    </row>
    <row r="27" spans="1:3">
      <c r="A27" s="4" t="s">
        <v>51</v>
      </c>
      <c r="B27" s="5" t="n">
        <v>-99721</v>
      </c>
      <c r="C27" s="5" t="n">
        <v>-76543</v>
      </c>
    </row>
    <row r="28" spans="1:3">
      <c r="A28" s="4" t="s">
        <v>52</v>
      </c>
      <c r="B28" s="5" t="n">
        <v>-51856</v>
      </c>
      <c r="C28" s="5" t="n">
        <v>-32703</v>
      </c>
    </row>
    <row r="29" spans="1:3">
      <c r="A29" s="4" t="s">
        <v>53</v>
      </c>
      <c r="B29" s="7" t="n">
        <v>34804</v>
      </c>
      <c r="C29" s="7" t="n">
        <v>12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64</v>
      </c>
    </row>
    <row r="7" spans="1:2">
      <c r="A7" s="3" t="s">
        <v>143</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1"/>
  </cols>
  <sheetData>
    <row r="1" spans="1:4">
      <c r="A1" s="1" t="s">
        <v>185</v>
      </c>
      <c r="B1" s="2" t="s">
        <v>186</v>
      </c>
      <c r="C1" s="2" t="s">
        <v>187</v>
      </c>
      <c r="D1" s="2" t="s">
        <v>188</v>
      </c>
    </row>
    <row r="2" spans="1:4">
      <c r="A2" s="3" t="s">
        <v>189</v>
      </c>
    </row>
    <row r="3" spans="1:4">
      <c r="A3" s="4" t="s">
        <v>190</v>
      </c>
      <c r="C3" s="5" t="n">
        <v>2</v>
      </c>
    </row>
    <row r="4" spans="1:4">
      <c r="A4" s="4" t="s">
        <v>51</v>
      </c>
      <c r="C4" s="7" t="n">
        <v>99721</v>
      </c>
      <c r="D4" s="7" t="n">
        <v>76543</v>
      </c>
    </row>
    <row r="5" spans="1:4">
      <c r="A5" s="4" t="s">
        <v>191</v>
      </c>
      <c r="C5" s="7" t="n">
        <v>30415</v>
      </c>
      <c r="D5" s="7" t="n">
        <v>10537</v>
      </c>
    </row>
    <row r="6" spans="1:4">
      <c r="A6" s="4" t="s">
        <v>192</v>
      </c>
    </row>
    <row r="7" spans="1:4">
      <c r="A7" s="3" t="s">
        <v>189</v>
      </c>
    </row>
    <row r="8" spans="1:4">
      <c r="A8" s="4" t="s">
        <v>193</v>
      </c>
      <c r="B8" s="7" t="n">
        <v>1257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37"/>
    <col customWidth="1" max="5" min="5" width="30"/>
    <col customWidth="1" max="6" min="6" width="24"/>
  </cols>
  <sheetData>
    <row r="1" spans="1:6">
      <c r="A1" s="1" t="s">
        <v>194</v>
      </c>
      <c r="B1" s="2" t="s">
        <v>195</v>
      </c>
      <c r="C1" s="2" t="s">
        <v>196</v>
      </c>
      <c r="D1" s="2" t="s">
        <v>197</v>
      </c>
      <c r="E1" s="2" t="s">
        <v>198</v>
      </c>
      <c r="F1" s="2" t="s">
        <v>199</v>
      </c>
    </row>
    <row r="2" spans="1:6">
      <c r="A2" s="3" t="s">
        <v>137</v>
      </c>
    </row>
    <row r="3" spans="1:6">
      <c r="A3" s="4" t="s">
        <v>200</v>
      </c>
      <c r="C3" s="5" t="n">
        <v>17</v>
      </c>
    </row>
    <row r="4" spans="1:6">
      <c r="A4" s="4" t="s">
        <v>201</v>
      </c>
      <c r="D4" s="7" t="n">
        <v>2727</v>
      </c>
    </row>
    <row r="5" spans="1:6">
      <c r="A5" s="4" t="s">
        <v>202</v>
      </c>
      <c r="B5" s="10" t="n">
        <v>0.109051</v>
      </c>
    </row>
    <row r="6" spans="1:6">
      <c r="A6" s="4" t="s">
        <v>203</v>
      </c>
      <c r="C6" s="5" t="n">
        <v>29919979</v>
      </c>
      <c r="D6" s="5" t="n">
        <v>29919979</v>
      </c>
      <c r="E6" s="5" t="n">
        <v>29919979</v>
      </c>
    </row>
    <row r="7" spans="1:6">
      <c r="A7" s="4" t="s">
        <v>204</v>
      </c>
      <c r="C7" s="8" t="n">
        <v>0.001</v>
      </c>
      <c r="D7" s="8" t="n">
        <v>0.001</v>
      </c>
      <c r="E7" s="8" t="n">
        <v>0.001</v>
      </c>
      <c r="F7" s="8" t="n">
        <v>0.001</v>
      </c>
    </row>
    <row r="8" spans="1:6">
      <c r="A8" s="4" t="s">
        <v>205</v>
      </c>
      <c r="C8" s="5" t="n">
        <v>78666209</v>
      </c>
      <c r="D8" s="5" t="n">
        <v>78666209</v>
      </c>
      <c r="E8" s="5" t="n">
        <v>159616209</v>
      </c>
    </row>
    <row r="9" spans="1:6">
      <c r="A9" s="4" t="s">
        <v>206</v>
      </c>
      <c r="C9" s="8" t="n">
        <v>0.001</v>
      </c>
      <c r="D9" s="8" t="n">
        <v>0.001</v>
      </c>
      <c r="E9" s="8" t="n">
        <v>0.001</v>
      </c>
    </row>
    <row r="10" spans="1:6">
      <c r="A10" s="3" t="s">
        <v>207</v>
      </c>
    </row>
    <row r="11" spans="1:6">
      <c r="A11" s="4" t="s">
        <v>208</v>
      </c>
      <c r="C11" s="5" t="n">
        <v>2</v>
      </c>
    </row>
    <row r="12" spans="1:6">
      <c r="A12" s="3" t="s">
        <v>162</v>
      </c>
    </row>
    <row r="13" spans="1:6">
      <c r="A13" s="4" t="s">
        <v>209</v>
      </c>
      <c r="C13"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0</v>
      </c>
      <c r="B1" s="2" t="s">
        <v>70</v>
      </c>
      <c r="D1" s="2" t="s">
        <v>1</v>
      </c>
      <c r="F1" s="2" t="s">
        <v>211</v>
      </c>
    </row>
    <row r="2" spans="1:6">
      <c r="B2" s="2" t="s">
        <v>2</v>
      </c>
      <c r="C2" s="2" t="s">
        <v>71</v>
      </c>
      <c r="D2" s="2" t="s">
        <v>2</v>
      </c>
      <c r="E2" s="2" t="s">
        <v>71</v>
      </c>
      <c r="F2" s="2" t="s">
        <v>25</v>
      </c>
    </row>
    <row r="3" spans="1:6">
      <c r="A3" s="3" t="s">
        <v>137</v>
      </c>
    </row>
    <row r="4" spans="1:6">
      <c r="A4" s="4" t="s">
        <v>98</v>
      </c>
      <c r="B4" s="7" t="n">
        <v>-10016</v>
      </c>
      <c r="C4" s="7" t="n">
        <v>-6391</v>
      </c>
      <c r="D4" s="7" t="n">
        <v>-23178</v>
      </c>
      <c r="E4" s="7" t="n">
        <v>-17506</v>
      </c>
      <c r="F4" s="7" t="n">
        <v>-25872</v>
      </c>
    </row>
    <row r="5" spans="1:6">
      <c r="A5" s="4" t="s">
        <v>212</v>
      </c>
      <c r="B5" s="5" t="n">
        <v>-1413</v>
      </c>
      <c r="C5" s="5" t="n">
        <v>-800</v>
      </c>
      <c r="D5" s="5" t="n">
        <v>-3785</v>
      </c>
      <c r="E5" s="5" t="n">
        <v>-2396</v>
      </c>
    </row>
    <row r="6" spans="1:6">
      <c r="A6" s="4" t="s">
        <v>213</v>
      </c>
      <c r="B6" s="7" t="n">
        <v>-11429</v>
      </c>
      <c r="C6" s="7" t="n">
        <v>-7191</v>
      </c>
      <c r="D6" s="7" t="n">
        <v>-26963</v>
      </c>
      <c r="E6" s="7" t="n">
        <v>-19902</v>
      </c>
    </row>
    <row r="7" spans="1:6">
      <c r="A7" s="4" t="s">
        <v>214</v>
      </c>
      <c r="B7" s="5" t="n">
        <v>6404254</v>
      </c>
      <c r="C7" s="5" t="n">
        <v>10196292</v>
      </c>
      <c r="D7" s="5" t="n">
        <v>8918389</v>
      </c>
      <c r="E7" s="5" t="n">
        <v>10196292</v>
      </c>
    </row>
    <row r="8" spans="1:6">
      <c r="A8" s="4" t="s">
        <v>215</v>
      </c>
      <c r="B8" s="9" t="n">
        <v>-1.78</v>
      </c>
      <c r="C8" s="9" t="n">
        <v>-0.71</v>
      </c>
      <c r="D8" s="9" t="n">
        <v>-3.02</v>
      </c>
      <c r="E8" s="9" t="n">
        <v>-1.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6</v>
      </c>
      <c r="B1" s="2" t="s">
        <v>2</v>
      </c>
      <c r="C1" s="2" t="s">
        <v>25</v>
      </c>
    </row>
    <row r="2" spans="1:3">
      <c r="A2" s="3" t="s">
        <v>139</v>
      </c>
    </row>
    <row r="3" spans="1:3">
      <c r="A3" s="4" t="s">
        <v>217</v>
      </c>
      <c r="B3" s="7" t="n">
        <v>2005</v>
      </c>
      <c r="C3" s="7" t="n">
        <v>2049</v>
      </c>
    </row>
    <row r="4" spans="1:3">
      <c r="A4" s="4" t="s">
        <v>218</v>
      </c>
      <c r="B4" s="5" t="n">
        <v>371</v>
      </c>
      <c r="C4" s="5" t="n">
        <v>182</v>
      </c>
    </row>
    <row r="5" spans="1:3">
      <c r="A5" s="4" t="s">
        <v>219</v>
      </c>
      <c r="B5" s="5" t="n">
        <v>625</v>
      </c>
      <c r="C5" s="5" t="n">
        <v>344</v>
      </c>
    </row>
    <row r="6" spans="1:3">
      <c r="A6" s="4" t="s">
        <v>220</v>
      </c>
      <c r="B6" s="5" t="n">
        <v>107</v>
      </c>
      <c r="C6" s="5" t="n">
        <v>80</v>
      </c>
    </row>
    <row r="7" spans="1:3">
      <c r="A7" s="4" t="s">
        <v>221</v>
      </c>
      <c r="B7" s="7" t="n">
        <v>3108</v>
      </c>
      <c r="C7" s="7" t="n">
        <v>26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45"/>
    <col customWidth="1" max="6" min="6" width="37"/>
  </cols>
  <sheetData>
    <row r="1" spans="1:6">
      <c r="A1" s="1" t="s">
        <v>222</v>
      </c>
      <c r="B1" s="2" t="s">
        <v>195</v>
      </c>
      <c r="C1" s="2" t="s">
        <v>223</v>
      </c>
      <c r="D1" s="2" t="s">
        <v>224</v>
      </c>
      <c r="E1" s="2" t="s">
        <v>225</v>
      </c>
      <c r="F1" s="2" t="s">
        <v>197</v>
      </c>
    </row>
    <row r="2" spans="1:6">
      <c r="A2" s="3" t="s">
        <v>141</v>
      </c>
    </row>
    <row r="3" spans="1:6">
      <c r="A3" s="4" t="s">
        <v>226</v>
      </c>
      <c r="E3" s="7" t="n">
        <v>1</v>
      </c>
      <c r="F3" s="7" t="n">
        <v>1</v>
      </c>
    </row>
    <row r="4" spans="1:6">
      <c r="A4" s="4" t="s">
        <v>227</v>
      </c>
      <c r="B4" s="10" t="n">
        <v>0.109051</v>
      </c>
    </row>
    <row r="5" spans="1:6">
      <c r="A5" s="4" t="s">
        <v>60</v>
      </c>
      <c r="E5" s="7" t="n">
        <v>88864000</v>
      </c>
      <c r="F5" s="7" t="n">
        <v>44129000</v>
      </c>
    </row>
    <row r="6" spans="1:6">
      <c r="A6" s="4" t="s">
        <v>228</v>
      </c>
      <c r="E6" s="11" t="n">
        <v>0.67</v>
      </c>
    </row>
    <row r="7" spans="1:6">
      <c r="A7" s="4" t="s">
        <v>229</v>
      </c>
      <c r="E7" s="9" t="n">
        <v>9.17</v>
      </c>
    </row>
    <row r="8" spans="1:6">
      <c r="A8" s="4" t="s">
        <v>230</v>
      </c>
      <c r="E8" s="5" t="n">
        <v>8827692</v>
      </c>
      <c r="F8" s="5" t="n">
        <v>4362050</v>
      </c>
    </row>
    <row r="9" spans="1:6">
      <c r="A9" s="4" t="s">
        <v>231</v>
      </c>
    </row>
    <row r="10" spans="1:6">
      <c r="A10" s="3" t="s">
        <v>141</v>
      </c>
    </row>
    <row r="11" spans="1:6">
      <c r="A11" s="4" t="s">
        <v>232</v>
      </c>
      <c r="C11" s="7" t="n">
        <v>1</v>
      </c>
    </row>
    <row r="12" spans="1:6">
      <c r="A12" s="4" t="s">
        <v>233</v>
      </c>
      <c r="C12" s="7" t="n">
        <v>50000000</v>
      </c>
    </row>
    <row r="13" spans="1:6">
      <c r="A13" s="4" t="s">
        <v>234</v>
      </c>
      <c r="C13" s="11" t="n">
        <v>9.17</v>
      </c>
    </row>
    <row r="14" spans="1:6">
      <c r="A14" s="4" t="s">
        <v>235</v>
      </c>
    </row>
    <row r="15" spans="1:6">
      <c r="A15" s="3" t="s">
        <v>141</v>
      </c>
    </row>
    <row r="16" spans="1:6">
      <c r="A16" s="4" t="s">
        <v>236</v>
      </c>
      <c r="E16" s="5" t="n">
        <v>1</v>
      </c>
    </row>
    <row r="17" spans="1:6">
      <c r="A17" s="4" t="s">
        <v>237</v>
      </c>
      <c r="E17" s="4" t="s">
        <v>238</v>
      </c>
    </row>
    <row r="18" spans="1:6">
      <c r="A18" s="4" t="s">
        <v>239</v>
      </c>
      <c r="E18" s="7" t="n">
        <v>0</v>
      </c>
      <c r="F18" s="7" t="n">
        <v>0</v>
      </c>
    </row>
    <row r="19" spans="1:6">
      <c r="A19" s="4" t="s">
        <v>240</v>
      </c>
      <c r="E19" s="7" t="n">
        <v>7914000</v>
      </c>
      <c r="F19" s="7" t="n">
        <v>4129000</v>
      </c>
    </row>
    <row r="20" spans="1:6">
      <c r="A20" s="4" t="s">
        <v>241</v>
      </c>
      <c r="E20" s="9" t="n">
        <v>0.1</v>
      </c>
      <c r="F20" s="9" t="n">
        <v>0.1</v>
      </c>
    </row>
    <row r="21" spans="1:6">
      <c r="A21" s="4" t="s">
        <v>60</v>
      </c>
      <c r="E21" s="7" t="n">
        <v>88864000</v>
      </c>
      <c r="F21" s="7" t="n">
        <v>44129000</v>
      </c>
    </row>
    <row r="22" spans="1:6">
      <c r="A22" s="4" t="s">
        <v>242</v>
      </c>
    </row>
    <row r="23" spans="1:6">
      <c r="A23" s="3" t="s">
        <v>141</v>
      </c>
    </row>
    <row r="24" spans="1:6">
      <c r="A24" s="4" t="s">
        <v>243</v>
      </c>
      <c r="D24" s="5" t="n">
        <v>20475001</v>
      </c>
    </row>
    <row r="25" spans="1:6">
      <c r="A25" s="4" t="s">
        <v>226</v>
      </c>
      <c r="D25" s="8" t="n">
        <v>0.001</v>
      </c>
    </row>
    <row r="26" spans="1:6">
      <c r="A26" s="4" t="s">
        <v>244</v>
      </c>
      <c r="D26" s="7" t="n">
        <v>1</v>
      </c>
    </row>
    <row r="27" spans="1:6">
      <c r="A27" s="4" t="s">
        <v>100</v>
      </c>
      <c r="D27" s="7" t="n">
        <v>20377000</v>
      </c>
    </row>
    <row r="28" spans="1:6">
      <c r="A28" s="4" t="s">
        <v>245</v>
      </c>
      <c r="D28" s="5" t="n">
        <v>20474998</v>
      </c>
    </row>
    <row r="29" spans="1:6">
      <c r="A29" s="4" t="s">
        <v>246</v>
      </c>
      <c r="D29" s="7" t="n">
        <v>5000000</v>
      </c>
    </row>
    <row r="30" spans="1:6">
      <c r="A30" s="4" t="s">
        <v>247</v>
      </c>
    </row>
    <row r="31" spans="1:6">
      <c r="A31" s="3" t="s">
        <v>141</v>
      </c>
    </row>
    <row r="32" spans="1:6">
      <c r="A32" s="4" t="s">
        <v>243</v>
      </c>
      <c r="C32" s="5" t="n">
        <v>20474998</v>
      </c>
    </row>
    <row r="33" spans="1:6">
      <c r="A33" s="4" t="s">
        <v>226</v>
      </c>
      <c r="C33" s="8" t="n">
        <v>0.001</v>
      </c>
    </row>
    <row r="34" spans="1:6">
      <c r="A34" s="4" t="s">
        <v>244</v>
      </c>
      <c r="C34" s="7" t="n">
        <v>1</v>
      </c>
    </row>
    <row r="35" spans="1:6">
      <c r="A35" s="4" t="s">
        <v>100</v>
      </c>
      <c r="C35" s="5" t="n">
        <v>20475000</v>
      </c>
    </row>
    <row r="36" spans="1:6">
      <c r="A36" s="4" t="s">
        <v>248</v>
      </c>
      <c r="C36" s="7"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43</v>
      </c>
    </row>
    <row r="3" spans="1:3">
      <c r="A3" s="4" t="s">
        <v>191</v>
      </c>
      <c r="B3" s="7" t="n">
        <v>30415</v>
      </c>
      <c r="C3" s="7" t="n">
        <v>10537</v>
      </c>
    </row>
    <row r="4" spans="1:3">
      <c r="A4" s="3" t="s">
        <v>250</v>
      </c>
    </row>
    <row r="5" spans="1:3">
      <c r="A5" s="4" t="s">
        <v>28</v>
      </c>
      <c r="B5" s="5" t="n">
        <v>2501</v>
      </c>
      <c r="C5" s="5" t="n">
        <v>3997</v>
      </c>
    </row>
    <row r="6" spans="1:3">
      <c r="A6" s="4" t="s">
        <v>251</v>
      </c>
      <c r="C6" s="5" t="n">
        <v>0</v>
      </c>
    </row>
    <row r="7" spans="1:3">
      <c r="A7" s="4" t="s">
        <v>252</v>
      </c>
    </row>
    <row r="8" spans="1:3">
      <c r="A8" s="3" t="s">
        <v>250</v>
      </c>
    </row>
    <row r="9" spans="1:3">
      <c r="A9" s="4" t="s">
        <v>28</v>
      </c>
      <c r="B9" s="5" t="n">
        <v>2501</v>
      </c>
      <c r="C9" s="5" t="n">
        <v>3997</v>
      </c>
    </row>
    <row r="10" spans="1:3">
      <c r="A10" s="12" t="n">
        <v>1</v>
      </c>
    </row>
    <row r="11" spans="1:3">
      <c r="A11" s="3" t="s">
        <v>250</v>
      </c>
    </row>
    <row r="12" spans="1:3">
      <c r="A12" s="4" t="s">
        <v>253</v>
      </c>
      <c r="B12" s="5" t="n">
        <v>28722</v>
      </c>
      <c r="C12" s="5" t="n">
        <v>7984</v>
      </c>
    </row>
    <row r="13" spans="1:3">
      <c r="A13" s="4" t="s">
        <v>254</v>
      </c>
    </row>
    <row r="14" spans="1:3">
      <c r="A14" s="3" t="s">
        <v>250</v>
      </c>
    </row>
    <row r="15" spans="1:3">
      <c r="A15" s="4" t="s">
        <v>253</v>
      </c>
      <c r="B15" s="5" t="n">
        <v>28722</v>
      </c>
      <c r="C15" s="5" t="n">
        <v>7984</v>
      </c>
    </row>
    <row r="16" spans="1:3">
      <c r="A16" s="4" t="s">
        <v>255</v>
      </c>
    </row>
    <row r="17" spans="1:3">
      <c r="A17" s="3" t="s">
        <v>250</v>
      </c>
    </row>
    <row r="18" spans="1:3">
      <c r="A18" s="4" t="s">
        <v>256</v>
      </c>
      <c r="B18" s="5" t="n">
        <v>26221</v>
      </c>
      <c r="C18" s="5" t="n">
        <v>1987</v>
      </c>
    </row>
    <row r="19" spans="1:3">
      <c r="A19" s="4" t="s">
        <v>257</v>
      </c>
    </row>
    <row r="20" spans="1:3">
      <c r="A20" s="3" t="s">
        <v>250</v>
      </c>
    </row>
    <row r="21" spans="1:3">
      <c r="A21" s="4" t="s">
        <v>256</v>
      </c>
      <c r="C21" s="5" t="n">
        <v>2000</v>
      </c>
    </row>
    <row r="22" spans="1:3">
      <c r="A22" s="4" t="s">
        <v>28</v>
      </c>
      <c r="B22" s="5" t="n">
        <v>2501</v>
      </c>
      <c r="C22" s="5" t="n">
        <v>3997</v>
      </c>
    </row>
    <row r="23" spans="1:3">
      <c r="A23" s="4" t="s">
        <v>258</v>
      </c>
    </row>
    <row r="24" spans="1:3">
      <c r="A24" s="3" t="s">
        <v>250</v>
      </c>
    </row>
    <row r="25" spans="1:3">
      <c r="A25" s="4" t="s">
        <v>253</v>
      </c>
      <c r="B25" s="5" t="n">
        <v>28722</v>
      </c>
      <c r="C25" s="5" t="n">
        <v>7984</v>
      </c>
    </row>
    <row r="26" spans="1:3">
      <c r="A26" s="4" t="s">
        <v>259</v>
      </c>
    </row>
    <row r="27" spans="1:3">
      <c r="A27" s="3" t="s">
        <v>250</v>
      </c>
    </row>
    <row r="28" spans="1:3">
      <c r="A28" s="4" t="s">
        <v>256</v>
      </c>
      <c r="B28" s="5" t="n">
        <v>26221</v>
      </c>
      <c r="C28" s="5" t="n">
        <v>1987</v>
      </c>
    </row>
    <row r="29" spans="1:3">
      <c r="A29" s="4" t="s">
        <v>260</v>
      </c>
    </row>
    <row r="30" spans="1:3">
      <c r="A30" s="3" t="s">
        <v>250</v>
      </c>
    </row>
    <row r="31" spans="1:3">
      <c r="A31" s="4" t="s">
        <v>256</v>
      </c>
      <c r="C31" s="5" t="n">
        <v>2000</v>
      </c>
    </row>
    <row r="32" spans="1:3">
      <c r="A32" s="4" t="s">
        <v>28</v>
      </c>
      <c r="B32" s="7" t="n">
        <v>2501</v>
      </c>
      <c r="C32" s="7" t="n">
        <v>39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43</v>
      </c>
    </row>
    <row r="3" spans="1:3">
      <c r="A3" s="4" t="s">
        <v>262</v>
      </c>
      <c r="B3" s="7" t="n">
        <v>2502</v>
      </c>
      <c r="C3" s="7" t="n">
        <v>3997</v>
      </c>
    </row>
    <row r="4" spans="1:3">
      <c r="A4" s="4" t="s">
        <v>263</v>
      </c>
      <c r="B4" s="5" t="n">
        <v>-1</v>
      </c>
    </row>
    <row r="5" spans="1:3">
      <c r="A5" s="4" t="s">
        <v>264</v>
      </c>
      <c r="B5" s="5" t="n">
        <v>2501</v>
      </c>
      <c r="C5" s="5" t="n">
        <v>3997</v>
      </c>
    </row>
    <row r="6" spans="1:3">
      <c r="A6" s="4" t="s">
        <v>252</v>
      </c>
    </row>
    <row r="7" spans="1:3">
      <c r="A7" s="3" t="s">
        <v>143</v>
      </c>
    </row>
    <row r="8" spans="1:3">
      <c r="A8" s="4" t="s">
        <v>262</v>
      </c>
      <c r="B8" s="5" t="n">
        <v>2502</v>
      </c>
      <c r="C8" s="5" t="n">
        <v>3997</v>
      </c>
    </row>
    <row r="9" spans="1:3">
      <c r="A9" s="4" t="s">
        <v>263</v>
      </c>
      <c r="B9" s="5" t="n">
        <v>-1</v>
      </c>
    </row>
    <row r="10" spans="1:3">
      <c r="A10" s="4" t="s">
        <v>264</v>
      </c>
      <c r="B10" s="7" t="n">
        <v>2501</v>
      </c>
      <c r="C10" s="7" t="n">
        <v>39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265</v>
      </c>
      <c r="B1" s="2" t="s">
        <v>1</v>
      </c>
    </row>
    <row r="2" spans="1:2">
      <c r="B2" s="2" t="s">
        <v>266</v>
      </c>
    </row>
    <row r="3" spans="1:2">
      <c r="A3" s="3" t="s">
        <v>267</v>
      </c>
    </row>
    <row r="4" spans="1:2">
      <c r="A4" s="4" t="s">
        <v>268</v>
      </c>
      <c r="B4" s="7" t="n">
        <v>328</v>
      </c>
    </row>
    <row r="5" spans="1:2">
      <c r="A5" s="4" t="s">
        <v>269</v>
      </c>
      <c r="B5" s="5" t="n">
        <v>1863</v>
      </c>
    </row>
    <row r="6" spans="1:2">
      <c r="A6" s="4" t="s">
        <v>270</v>
      </c>
      <c r="B6" s="7" t="n">
        <v>-2191</v>
      </c>
    </row>
    <row r="7" spans="1:2">
      <c r="A7" s="3" t="s">
        <v>271</v>
      </c>
    </row>
    <row r="8" spans="1:2">
      <c r="A8" s="4" t="s">
        <v>272</v>
      </c>
      <c r="B8" s="7" t="n">
        <v>1</v>
      </c>
    </row>
    <row r="9" spans="1:2">
      <c r="A9" s="4" t="s">
        <v>273</v>
      </c>
      <c r="B9" s="9" t="n">
        <v>1.3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4"/>
    <col customWidth="1" max="3" min="3" width="37"/>
    <col customWidth="1" max="4" min="4" width="30"/>
    <col customWidth="1" max="5" min="5" width="24"/>
    <col customWidth="1" max="6" min="6" width="30"/>
    <col customWidth="1" max="7" min="7" width="30"/>
  </cols>
  <sheetData>
    <row r="1" spans="1:7">
      <c r="A1" s="1" t="s">
        <v>280</v>
      </c>
      <c r="B1" s="2" t="s">
        <v>195</v>
      </c>
      <c r="C1" s="2" t="s">
        <v>281</v>
      </c>
      <c r="D1" s="2" t="s">
        <v>282</v>
      </c>
      <c r="E1" s="2" t="s">
        <v>283</v>
      </c>
      <c r="F1" s="2" t="s">
        <v>284</v>
      </c>
      <c r="G1" s="2" t="s">
        <v>285</v>
      </c>
    </row>
    <row r="2" spans="1:7">
      <c r="A2" s="3" t="s">
        <v>145</v>
      </c>
    </row>
    <row r="3" spans="1:7">
      <c r="A3" s="4" t="s">
        <v>63</v>
      </c>
      <c r="D3" s="5" t="n">
        <v>1770302</v>
      </c>
      <c r="F3" s="5" t="n">
        <v>10196292</v>
      </c>
      <c r="G3" s="5" t="n">
        <v>10196292</v>
      </c>
    </row>
    <row r="4" spans="1:7">
      <c r="A4" s="4" t="s">
        <v>286</v>
      </c>
      <c r="D4" s="8" t="n">
        <v>0.001</v>
      </c>
      <c r="E4" s="8" t="n">
        <v>0.001</v>
      </c>
      <c r="F4" s="8" t="n">
        <v>0.001</v>
      </c>
      <c r="G4" s="8" t="n">
        <v>0.001</v>
      </c>
    </row>
    <row r="5" spans="1:7">
      <c r="A5" s="4" t="s">
        <v>202</v>
      </c>
      <c r="B5" s="10" t="n">
        <v>0.109051</v>
      </c>
    </row>
    <row r="6" spans="1:7">
      <c r="A6" s="4" t="s">
        <v>86</v>
      </c>
    </row>
    <row r="7" spans="1:7">
      <c r="A7" s="3" t="s">
        <v>145</v>
      </c>
    </row>
    <row r="8" spans="1:7">
      <c r="A8" s="4" t="s">
        <v>287</v>
      </c>
      <c r="C8" s="5" t="n">
        <v>8578646</v>
      </c>
    </row>
    <row r="9" spans="1:7">
      <c r="A9" s="4" t="s">
        <v>288</v>
      </c>
      <c r="C9" s="5" t="n">
        <v>1617646</v>
      </c>
    </row>
    <row r="10" spans="1:7">
      <c r="A10" s="4" t="s">
        <v>289</v>
      </c>
      <c r="C10" s="7" t="n">
        <v>50000</v>
      </c>
    </row>
    <row r="11" spans="1:7">
      <c r="A11" s="4" t="s">
        <v>290</v>
      </c>
    </row>
    <row r="12" spans="1:7">
      <c r="A12" s="3" t="s">
        <v>145</v>
      </c>
    </row>
    <row r="13" spans="1:7">
      <c r="A13" s="4" t="s">
        <v>287</v>
      </c>
      <c r="C13" s="5" t="n">
        <v>78666209</v>
      </c>
    </row>
    <row r="14" spans="1:7">
      <c r="A14" s="4" t="s">
        <v>291</v>
      </c>
    </row>
    <row r="15" spans="1:7">
      <c r="A15" s="3" t="s">
        <v>145</v>
      </c>
    </row>
    <row r="16" spans="1:7">
      <c r="A16" s="4" t="s">
        <v>232</v>
      </c>
      <c r="C16"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3" t="s">
        <v>55</v>
      </c>
    </row>
    <row r="3" spans="1:3">
      <c r="A3" s="4" t="s">
        <v>56</v>
      </c>
      <c r="B3" s="7" t="n">
        <v>1</v>
      </c>
      <c r="C3" s="7" t="n">
        <v>1</v>
      </c>
    </row>
    <row r="4" spans="1:3">
      <c r="A4" s="4" t="s">
        <v>57</v>
      </c>
      <c r="B4" s="5" t="n">
        <v>80950000</v>
      </c>
      <c r="C4" s="5" t="n">
        <v>80950000</v>
      </c>
    </row>
    <row r="5" spans="1:3">
      <c r="A5" s="4" t="s">
        <v>58</v>
      </c>
      <c r="B5" s="5" t="n">
        <v>80949999</v>
      </c>
      <c r="C5" s="5" t="n">
        <v>40000000</v>
      </c>
    </row>
    <row r="6" spans="1:3">
      <c r="A6" s="4" t="s">
        <v>59</v>
      </c>
      <c r="B6" s="5" t="n">
        <v>80949999</v>
      </c>
      <c r="C6" s="5" t="n">
        <v>40000000</v>
      </c>
    </row>
    <row r="7" spans="1:3">
      <c r="A7" s="4" t="s">
        <v>60</v>
      </c>
      <c r="B7" s="7" t="n">
        <v>88864</v>
      </c>
      <c r="C7" s="7" t="n">
        <v>44129</v>
      </c>
    </row>
    <row r="8" spans="1:3">
      <c r="A8" s="4" t="s">
        <v>61</v>
      </c>
      <c r="B8" s="8" t="n">
        <v>0.001</v>
      </c>
      <c r="C8" s="8" t="n">
        <v>0.001</v>
      </c>
    </row>
    <row r="9" spans="1:3">
      <c r="A9" s="4" t="s">
        <v>62</v>
      </c>
      <c r="B9" s="5" t="n">
        <v>29919979</v>
      </c>
      <c r="C9" s="5" t="n">
        <v>29919979</v>
      </c>
    </row>
    <row r="10" spans="1:3">
      <c r="A10" s="4" t="s">
        <v>63</v>
      </c>
      <c r="B10" s="5" t="n">
        <v>1770302</v>
      </c>
      <c r="C10" s="5" t="n">
        <v>10196292</v>
      </c>
    </row>
    <row r="11" spans="1:3">
      <c r="A11" s="4" t="s">
        <v>64</v>
      </c>
      <c r="B11" s="5" t="n">
        <v>1770302</v>
      </c>
      <c r="C11" s="5" t="n">
        <v>10196292</v>
      </c>
    </row>
    <row r="12" spans="1:3">
      <c r="A12" s="4" t="s">
        <v>65</v>
      </c>
      <c r="B12" s="8" t="n">
        <v>0.001</v>
      </c>
      <c r="C12" s="8" t="n">
        <v>0.001</v>
      </c>
    </row>
    <row r="13" spans="1:3">
      <c r="A13" s="4" t="s">
        <v>66</v>
      </c>
      <c r="B13" s="5" t="n">
        <v>78666209</v>
      </c>
      <c r="C13" s="5" t="n">
        <v>78666209</v>
      </c>
    </row>
    <row r="14" spans="1:3">
      <c r="A14" s="4" t="s">
        <v>67</v>
      </c>
      <c r="B14" s="5" t="n">
        <v>78666209</v>
      </c>
      <c r="C14" s="5" t="n">
        <v>0</v>
      </c>
    </row>
    <row r="15" spans="1:3">
      <c r="A15" s="4" t="s">
        <v>68</v>
      </c>
      <c r="B15" s="5" t="n">
        <v>78666209</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92</v>
      </c>
      <c r="B1" s="2" t="s">
        <v>293</v>
      </c>
      <c r="C1" s="2" t="s">
        <v>294</v>
      </c>
      <c r="D1" s="2" t="s">
        <v>295</v>
      </c>
      <c r="E1" s="2" t="s">
        <v>296</v>
      </c>
    </row>
    <row r="2" spans="1:5">
      <c r="A2" s="4" t="s">
        <v>297</v>
      </c>
    </row>
    <row r="3" spans="1:5">
      <c r="A3" s="3" t="s">
        <v>147</v>
      </c>
    </row>
    <row r="4" spans="1:5">
      <c r="A4" s="4" t="s">
        <v>298</v>
      </c>
      <c r="B4" s="5" t="n">
        <v>2</v>
      </c>
    </row>
    <row r="5" spans="1:5">
      <c r="A5" s="4" t="s">
        <v>299</v>
      </c>
      <c r="B5" s="7" t="n">
        <v>40000</v>
      </c>
    </row>
    <row r="6" spans="1:5">
      <c r="A6" s="4" t="s">
        <v>300</v>
      </c>
      <c r="C6" s="7" t="n">
        <v>1000</v>
      </c>
    </row>
    <row r="7" spans="1:5">
      <c r="A7" s="4" t="s">
        <v>301</v>
      </c>
    </row>
    <row r="8" spans="1:5">
      <c r="A8" s="3" t="s">
        <v>147</v>
      </c>
    </row>
    <row r="9" spans="1:5">
      <c r="A9" s="4" t="s">
        <v>302</v>
      </c>
      <c r="B9" s="4" t="s">
        <v>303</v>
      </c>
    </row>
    <row r="10" spans="1:5">
      <c r="A10" s="4" t="s">
        <v>304</v>
      </c>
    </row>
    <row r="11" spans="1:5">
      <c r="A11" s="3" t="s">
        <v>147</v>
      </c>
    </row>
    <row r="12" spans="1:5">
      <c r="A12" s="4" t="s">
        <v>302</v>
      </c>
      <c r="B12" s="4" t="s">
        <v>305</v>
      </c>
    </row>
    <row r="13" spans="1:5">
      <c r="A13" s="4" t="s">
        <v>306</v>
      </c>
    </row>
    <row r="14" spans="1:5">
      <c r="A14" s="3" t="s">
        <v>147</v>
      </c>
    </row>
    <row r="15" spans="1:5">
      <c r="A15" s="4" t="s">
        <v>307</v>
      </c>
      <c r="E15" s="7" t="n">
        <v>500</v>
      </c>
    </row>
    <row r="16" spans="1:5">
      <c r="A16" s="4" t="s">
        <v>308</v>
      </c>
      <c r="E16" s="7" t="n">
        <v>7750</v>
      </c>
    </row>
    <row r="17" spans="1:5">
      <c r="A17" s="4" t="s">
        <v>309</v>
      </c>
      <c r="E17" s="4" t="s">
        <v>310</v>
      </c>
    </row>
    <row r="18" spans="1:5">
      <c r="A18" s="4" t="s">
        <v>311</v>
      </c>
      <c r="E18" s="7" t="n">
        <v>57</v>
      </c>
    </row>
    <row r="19" spans="1:5">
      <c r="A19" s="4" t="s">
        <v>312</v>
      </c>
      <c r="D19" s="7" t="n">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13</v>
      </c>
      <c r="B1" s="2" t="s">
        <v>70</v>
      </c>
      <c r="D1" s="2" t="s">
        <v>1</v>
      </c>
      <c r="F1" s="2" t="s">
        <v>211</v>
      </c>
    </row>
    <row r="2" spans="1:6">
      <c r="B2" s="2" t="s">
        <v>2</v>
      </c>
      <c r="C2" s="2" t="s">
        <v>71</v>
      </c>
      <c r="D2" s="2" t="s">
        <v>2</v>
      </c>
      <c r="E2" s="2" t="s">
        <v>71</v>
      </c>
      <c r="F2" s="2" t="s">
        <v>25</v>
      </c>
    </row>
    <row r="3" spans="1:6">
      <c r="A3" s="4" t="s">
        <v>314</v>
      </c>
    </row>
    <row r="4" spans="1:6">
      <c r="A4" s="3" t="s">
        <v>315</v>
      </c>
    </row>
    <row r="5" spans="1:6">
      <c r="A5" s="4" t="s">
        <v>316</v>
      </c>
      <c r="F5" s="7" t="n">
        <v>105</v>
      </c>
    </row>
    <row r="6" spans="1:6">
      <c r="A6" s="4" t="s">
        <v>317</v>
      </c>
      <c r="B6" s="7" t="n">
        <v>33</v>
      </c>
      <c r="C6" s="7" t="n">
        <v>11</v>
      </c>
      <c r="D6" s="7" t="n">
        <v>77</v>
      </c>
      <c r="E6" s="7" t="n">
        <v>48</v>
      </c>
    </row>
    <row r="7" spans="1:6">
      <c r="A7" s="4" t="s">
        <v>318</v>
      </c>
    </row>
    <row r="8" spans="1:6">
      <c r="A8" s="3" t="s">
        <v>315</v>
      </c>
    </row>
    <row r="9" spans="1:6">
      <c r="A9" s="4" t="s">
        <v>319</v>
      </c>
      <c r="B9" s="5" t="n">
        <v>0</v>
      </c>
      <c r="C9" s="5" t="n">
        <v>173</v>
      </c>
      <c r="D9" s="5" t="n">
        <v>0</v>
      </c>
      <c r="E9" s="5" t="n">
        <v>622</v>
      </c>
    </row>
    <row r="10" spans="1:6">
      <c r="A10" s="4" t="s">
        <v>320</v>
      </c>
    </row>
    <row r="11" spans="1:6">
      <c r="A11" s="3" t="s">
        <v>315</v>
      </c>
    </row>
    <row r="12" spans="1:6">
      <c r="A12" s="4" t="s">
        <v>321</v>
      </c>
      <c r="B12" s="5" t="n">
        <v>130</v>
      </c>
      <c r="D12" s="5" t="n">
        <v>130</v>
      </c>
      <c r="F12" s="7" t="n">
        <v>50</v>
      </c>
    </row>
    <row r="13" spans="1:6">
      <c r="A13" s="4" t="s">
        <v>322</v>
      </c>
    </row>
    <row r="14" spans="1:6">
      <c r="A14" s="3" t="s">
        <v>315</v>
      </c>
    </row>
    <row r="15" spans="1:6">
      <c r="A15" s="4" t="s">
        <v>323</v>
      </c>
      <c r="B15" s="7" t="n">
        <v>294</v>
      </c>
      <c r="C15" s="7" t="n">
        <v>184</v>
      </c>
      <c r="D15" s="7" t="n">
        <v>880</v>
      </c>
      <c r="E15" s="7" t="n">
        <v>3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24</v>
      </c>
      <c r="B1" s="2" t="s">
        <v>211</v>
      </c>
    </row>
    <row r="2" spans="1:2">
      <c r="B2" s="2" t="s">
        <v>188</v>
      </c>
    </row>
    <row r="3" spans="1:2">
      <c r="A3" s="3" t="s">
        <v>151</v>
      </c>
    </row>
    <row r="4" spans="1:2">
      <c r="A4" s="4" t="s">
        <v>325</v>
      </c>
      <c r="B4" s="7" t="n">
        <v>0</v>
      </c>
    </row>
    <row r="5" spans="1:2">
      <c r="A5" s="4" t="s">
        <v>326</v>
      </c>
      <c r="B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7</v>
      </c>
      <c r="B1" s="2" t="s">
        <v>328</v>
      </c>
      <c r="C1" s="2" t="s">
        <v>329</v>
      </c>
      <c r="D1" s="2" t="s">
        <v>2</v>
      </c>
      <c r="E1" s="2" t="s">
        <v>330</v>
      </c>
      <c r="F1" s="2" t="s">
        <v>331</v>
      </c>
      <c r="G1" s="2" t="s">
        <v>332</v>
      </c>
      <c r="H1" s="2" t="s">
        <v>25</v>
      </c>
      <c r="I1" s="2" t="s">
        <v>333</v>
      </c>
    </row>
    <row r="2" spans="1:9">
      <c r="A2" s="3" t="s">
        <v>334</v>
      </c>
    </row>
    <row r="3" spans="1:9">
      <c r="A3" s="4" t="s">
        <v>335</v>
      </c>
      <c r="D3" s="5" t="n">
        <v>29919979</v>
      </c>
      <c r="E3" s="5" t="n">
        <v>29919979</v>
      </c>
      <c r="H3" s="5" t="n">
        <v>29919979</v>
      </c>
    </row>
    <row r="4" spans="1:9">
      <c r="A4" s="4" t="s">
        <v>61</v>
      </c>
      <c r="D4" s="8" t="n">
        <v>0.001</v>
      </c>
      <c r="E4" s="8" t="n">
        <v>0.001</v>
      </c>
      <c r="H4" s="8" t="n">
        <v>0.001</v>
      </c>
      <c r="I4" s="8" t="n">
        <v>0.001</v>
      </c>
    </row>
    <row r="5" spans="1:9">
      <c r="A5" s="4" t="s">
        <v>66</v>
      </c>
      <c r="D5" s="5" t="n">
        <v>78666209</v>
      </c>
      <c r="E5" s="5" t="n">
        <v>159616209</v>
      </c>
      <c r="H5" s="5" t="n">
        <v>78666209</v>
      </c>
    </row>
    <row r="6" spans="1:9">
      <c r="A6" s="4" t="s">
        <v>65</v>
      </c>
      <c r="D6" s="8" t="n">
        <v>0.001</v>
      </c>
      <c r="E6" s="8" t="n">
        <v>0.001</v>
      </c>
      <c r="H6" s="8" t="n">
        <v>0.001</v>
      </c>
    </row>
    <row r="7" spans="1:9">
      <c r="A7" s="4" t="s">
        <v>64</v>
      </c>
      <c r="D7" s="5" t="n">
        <v>1770302</v>
      </c>
      <c r="H7" s="5" t="n">
        <v>10196292</v>
      </c>
    </row>
    <row r="8" spans="1:9">
      <c r="A8" s="4" t="s">
        <v>231</v>
      </c>
    </row>
    <row r="9" spans="1:9">
      <c r="A9" s="3" t="s">
        <v>334</v>
      </c>
    </row>
    <row r="10" spans="1:9">
      <c r="A10" s="4" t="s">
        <v>336</v>
      </c>
      <c r="F10" s="7" t="n">
        <v>1</v>
      </c>
    </row>
    <row r="11" spans="1:9">
      <c r="A11" s="4" t="s">
        <v>337</v>
      </c>
    </row>
    <row r="12" spans="1:9">
      <c r="A12" s="3" t="s">
        <v>334</v>
      </c>
    </row>
    <row r="13" spans="1:9">
      <c r="A13" s="4" t="s">
        <v>64</v>
      </c>
      <c r="B13" s="5" t="n">
        <v>27284140</v>
      </c>
    </row>
    <row r="14" spans="1:9">
      <c r="A14" s="4" t="s">
        <v>338</v>
      </c>
    </row>
    <row r="15" spans="1:9">
      <c r="A15" s="3" t="s">
        <v>334</v>
      </c>
    </row>
    <row r="16" spans="1:9">
      <c r="A16" s="4" t="s">
        <v>339</v>
      </c>
      <c r="B16" s="5" t="n">
        <v>8107500</v>
      </c>
    </row>
    <row r="17" spans="1:9">
      <c r="A17" s="4" t="s">
        <v>336</v>
      </c>
      <c r="B17" s="7" t="n">
        <v>17</v>
      </c>
    </row>
    <row r="18" spans="1:9">
      <c r="A18" s="4" t="s">
        <v>233</v>
      </c>
      <c r="B18" s="7" t="n">
        <v>137828</v>
      </c>
    </row>
    <row r="19" spans="1:9">
      <c r="A19" s="4" t="s">
        <v>193</v>
      </c>
      <c r="B19" s="7" t="n">
        <v>125780</v>
      </c>
    </row>
    <row r="20" spans="1:9">
      <c r="A20" s="4" t="s">
        <v>340</v>
      </c>
      <c r="B20" s="5" t="n">
        <v>17406338</v>
      </c>
    </row>
    <row r="21" spans="1:9">
      <c r="A21" s="4" t="s">
        <v>341</v>
      </c>
    </row>
    <row r="22" spans="1:9">
      <c r="A22" s="3" t="s">
        <v>334</v>
      </c>
    </row>
    <row r="23" spans="1:9">
      <c r="A23" s="4" t="s">
        <v>339</v>
      </c>
      <c r="B23" s="5" t="n">
        <v>1057500</v>
      </c>
    </row>
    <row r="24" spans="1:9">
      <c r="A24" s="4" t="s">
        <v>342</v>
      </c>
    </row>
    <row r="25" spans="1:9">
      <c r="A25" s="3" t="s">
        <v>334</v>
      </c>
    </row>
    <row r="26" spans="1:9">
      <c r="A26" s="4" t="s">
        <v>335</v>
      </c>
      <c r="C26" s="5" t="n">
        <v>120000000</v>
      </c>
    </row>
    <row r="27" spans="1:9">
      <c r="A27" s="4" t="s">
        <v>61</v>
      </c>
      <c r="C27" s="8" t="n">
        <v>0.001</v>
      </c>
    </row>
    <row r="28" spans="1:9">
      <c r="A28" s="4" t="s">
        <v>343</v>
      </c>
    </row>
    <row r="29" spans="1:9">
      <c r="A29" s="3" t="s">
        <v>334</v>
      </c>
    </row>
    <row r="30" spans="1:9">
      <c r="A30" s="4" t="s">
        <v>336</v>
      </c>
      <c r="G30" s="7" t="n">
        <v>1</v>
      </c>
    </row>
    <row r="31" spans="1:9">
      <c r="A31" s="4" t="s">
        <v>344</v>
      </c>
    </row>
    <row r="32" spans="1:9">
      <c r="A32" s="3" t="s">
        <v>334</v>
      </c>
    </row>
    <row r="33" spans="1:9">
      <c r="A33" s="4" t="s">
        <v>66</v>
      </c>
      <c r="C33" s="5" t="n">
        <v>10000000</v>
      </c>
    </row>
    <row r="34" spans="1:9">
      <c r="A34" s="4" t="s">
        <v>65</v>
      </c>
      <c r="C34" s="8" t="n">
        <v>0.001</v>
      </c>
    </row>
    <row r="35" spans="1:9">
      <c r="A35" s="4" t="s">
        <v>345</v>
      </c>
    </row>
    <row r="36" spans="1:9">
      <c r="A36" s="3" t="s">
        <v>334</v>
      </c>
    </row>
    <row r="37" spans="1:9">
      <c r="A37" s="4" t="s">
        <v>346</v>
      </c>
      <c r="B37" s="4" t="s">
        <v>347</v>
      </c>
    </row>
    <row r="38" spans="1:9">
      <c r="A38" s="4" t="s">
        <v>348</v>
      </c>
    </row>
    <row r="39" spans="1:9">
      <c r="A39" s="3" t="s">
        <v>334</v>
      </c>
    </row>
    <row r="40" spans="1:9">
      <c r="A40" s="4" t="s">
        <v>339</v>
      </c>
      <c r="B40" s="5" t="n">
        <v>40185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971</v>
      </c>
      <c r="C4" s="7" t="n">
        <v>5419</v>
      </c>
      <c r="D4" s="7" t="n">
        <v>16241</v>
      </c>
      <c r="E4" s="7" t="n">
        <v>13963</v>
      </c>
    </row>
    <row r="5" spans="1:5">
      <c r="A5" s="4" t="s">
        <v>74</v>
      </c>
      <c r="B5" s="5" t="n">
        <v>2315</v>
      </c>
      <c r="C5" s="5" t="n">
        <v>982</v>
      </c>
      <c r="D5" s="5" t="n">
        <v>5188</v>
      </c>
      <c r="E5" s="5" t="n">
        <v>3567</v>
      </c>
    </row>
    <row r="6" spans="1:5">
      <c r="A6" s="4" t="s">
        <v>75</v>
      </c>
      <c r="B6" s="5" t="n">
        <v>8286</v>
      </c>
      <c r="C6" s="5" t="n">
        <v>6401</v>
      </c>
      <c r="D6" s="5" t="n">
        <v>21429</v>
      </c>
      <c r="E6" s="5" t="n">
        <v>17530</v>
      </c>
    </row>
    <row r="7" spans="1:5">
      <c r="A7" s="4" t="s">
        <v>76</v>
      </c>
      <c r="B7" s="5" t="n">
        <v>-8286</v>
      </c>
      <c r="C7" s="5" t="n">
        <v>-6401</v>
      </c>
      <c r="D7" s="5" t="n">
        <v>-21429</v>
      </c>
      <c r="E7" s="5" t="n">
        <v>-17530</v>
      </c>
    </row>
    <row r="8" spans="1:5">
      <c r="A8" s="3" t="s">
        <v>77</v>
      </c>
    </row>
    <row r="9" spans="1:5">
      <c r="A9" s="4" t="s">
        <v>78</v>
      </c>
      <c r="B9" s="5" t="n">
        <v>-1781</v>
      </c>
      <c r="D9" s="5" t="n">
        <v>-1863</v>
      </c>
    </row>
    <row r="10" spans="1:5">
      <c r="A10" s="4" t="s">
        <v>79</v>
      </c>
      <c r="B10" s="5" t="n">
        <v>51</v>
      </c>
      <c r="C10" s="5" t="n">
        <v>10</v>
      </c>
      <c r="D10" s="5" t="n">
        <v>114</v>
      </c>
      <c r="E10" s="5" t="n">
        <v>24</v>
      </c>
    </row>
    <row r="11" spans="1:5">
      <c r="A11" s="4" t="s">
        <v>80</v>
      </c>
      <c r="B11" s="5" t="n">
        <v>-1730</v>
      </c>
      <c r="C11" s="5" t="n">
        <v>10</v>
      </c>
      <c r="D11" s="5" t="n">
        <v>-1749</v>
      </c>
      <c r="E11" s="5" t="n">
        <v>24</v>
      </c>
    </row>
    <row r="12" spans="1:5">
      <c r="A12" s="4" t="s">
        <v>81</v>
      </c>
      <c r="B12" s="5" t="n">
        <v>-10016</v>
      </c>
      <c r="C12" s="5" t="n">
        <v>-6391</v>
      </c>
      <c r="D12" s="5" t="n">
        <v>-23178</v>
      </c>
      <c r="E12" s="5" t="n">
        <v>-17506</v>
      </c>
    </row>
    <row r="13" spans="1:5">
      <c r="A13" s="4" t="s">
        <v>82</v>
      </c>
      <c r="B13" s="7" t="n">
        <v>-11429</v>
      </c>
      <c r="C13" s="7" t="n">
        <v>-7191</v>
      </c>
      <c r="D13" s="7" t="n">
        <v>-26963</v>
      </c>
      <c r="E13" s="7" t="n">
        <v>-19902</v>
      </c>
    </row>
    <row r="14" spans="1:5">
      <c r="A14" s="4" t="s">
        <v>83</v>
      </c>
      <c r="B14" s="9" t="n">
        <v>-1.78</v>
      </c>
      <c r="C14" s="9" t="n">
        <v>-0.71</v>
      </c>
      <c r="D14" s="9" t="n">
        <v>-3.02</v>
      </c>
      <c r="E14" s="9" t="n">
        <v>-1.95</v>
      </c>
    </row>
    <row r="15" spans="1:5">
      <c r="A15" s="4" t="s">
        <v>84</v>
      </c>
      <c r="B15" s="5" t="n">
        <v>6404254</v>
      </c>
      <c r="C15" s="5" t="n">
        <v>10196292</v>
      </c>
      <c r="D15" s="5" t="n">
        <v>8918389</v>
      </c>
      <c r="E15" s="5" t="n">
        <v>10196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52"/>
    <col customWidth="1" max="4" min="4" width="49"/>
    <col customWidth="1" max="5" min="5" width="27"/>
    <col customWidth="1" max="6" min="6" width="20"/>
    <col customWidth="1" max="7" min="7" width="10"/>
  </cols>
  <sheetData>
    <row r="1" spans="1:7">
      <c r="A1" s="1" t="s">
        <v>85</v>
      </c>
      <c r="B1" s="2" t="s">
        <v>86</v>
      </c>
      <c r="C1" s="2" t="s">
        <v>87</v>
      </c>
      <c r="D1" s="2" t="s">
        <v>88</v>
      </c>
      <c r="E1" s="2" t="s">
        <v>89</v>
      </c>
      <c r="F1" s="2" t="s">
        <v>90</v>
      </c>
      <c r="G1" s="2" t="s">
        <v>91</v>
      </c>
    </row>
    <row r="2" spans="1:7">
      <c r="A2" s="4" t="s">
        <v>92</v>
      </c>
      <c r="C2" s="7" t="n">
        <v>40000</v>
      </c>
    </row>
    <row r="3" spans="1:7">
      <c r="A3" s="4" t="s">
        <v>93</v>
      </c>
      <c r="C3" s="5" t="n">
        <v>40000000</v>
      </c>
    </row>
    <row r="4" spans="1:7">
      <c r="A4" s="4" t="s">
        <v>94</v>
      </c>
      <c r="C4" s="7" t="n">
        <v>40000</v>
      </c>
      <c r="G4" s="7" t="n">
        <v>40000</v>
      </c>
    </row>
    <row r="5" spans="1:7">
      <c r="A5" s="4" t="s">
        <v>95</v>
      </c>
      <c r="C5" s="5" t="n">
        <v>40000000</v>
      </c>
      <c r="G5" s="5" t="n">
        <v>40000000</v>
      </c>
    </row>
    <row r="6" spans="1:7">
      <c r="A6" s="4" t="s">
        <v>92</v>
      </c>
      <c r="B6" s="7" t="n">
        <v>10</v>
      </c>
      <c r="E6" s="7" t="n">
        <v>42662</v>
      </c>
      <c r="F6" s="7" t="n">
        <v>-50671</v>
      </c>
      <c r="G6" s="7" t="n">
        <v>-7999</v>
      </c>
    </row>
    <row r="7" spans="1:7">
      <c r="A7" s="4" t="s">
        <v>93</v>
      </c>
      <c r="B7" s="5" t="n">
        <v>10196292</v>
      </c>
    </row>
    <row r="8" spans="1:7">
      <c r="A8" s="3" t="s">
        <v>96</v>
      </c>
    </row>
    <row r="9" spans="1:7">
      <c r="A9" s="4" t="s">
        <v>97</v>
      </c>
      <c r="E9" s="5" t="n">
        <v>1168</v>
      </c>
      <c r="G9" s="5" t="n">
        <v>1168</v>
      </c>
    </row>
    <row r="10" spans="1:7">
      <c r="A10" s="4" t="s">
        <v>98</v>
      </c>
      <c r="F10" s="5" t="n">
        <v>-25872</v>
      </c>
      <c r="G10" s="5" t="n">
        <v>-25872</v>
      </c>
    </row>
    <row r="11" spans="1:7">
      <c r="A11" s="4" t="s">
        <v>94</v>
      </c>
      <c r="B11" s="7" t="n">
        <v>10</v>
      </c>
      <c r="E11" s="5" t="n">
        <v>43830</v>
      </c>
      <c r="F11" s="5" t="n">
        <v>-76543</v>
      </c>
      <c r="G11" s="5" t="n">
        <v>-32703</v>
      </c>
    </row>
    <row r="12" spans="1:7">
      <c r="A12" s="4" t="s">
        <v>95</v>
      </c>
      <c r="B12" s="5" t="n">
        <v>10196292</v>
      </c>
    </row>
    <row r="13" spans="1:7">
      <c r="A13" s="3" t="s">
        <v>99</v>
      </c>
    </row>
    <row r="14" spans="1:7">
      <c r="A14" s="4" t="s">
        <v>100</v>
      </c>
      <c r="C14" s="7" t="n">
        <v>40622</v>
      </c>
    </row>
    <row r="15" spans="1:7">
      <c r="A15" s="4" t="s">
        <v>101</v>
      </c>
      <c r="C15" s="5" t="n">
        <v>40949999</v>
      </c>
    </row>
    <row r="16" spans="1:7">
      <c r="A16" s="4" t="s">
        <v>102</v>
      </c>
      <c r="C16" s="7" t="n">
        <v>328</v>
      </c>
      <c r="E16" s="5" t="n">
        <v>1863</v>
      </c>
      <c r="G16" s="5" t="n">
        <v>1863</v>
      </c>
    </row>
    <row r="17" spans="1:7">
      <c r="A17" s="4" t="s">
        <v>103</v>
      </c>
      <c r="C17" s="7" t="n">
        <v>80950</v>
      </c>
      <c r="G17" s="7" t="n">
        <v>80950</v>
      </c>
    </row>
    <row r="18" spans="1:7">
      <c r="A18" s="4" t="s">
        <v>104</v>
      </c>
      <c r="C18" s="5" t="n">
        <v>80949999</v>
      </c>
      <c r="G18" s="5" t="n">
        <v>80949999</v>
      </c>
    </row>
    <row r="19" spans="1:7">
      <c r="A19" s="3" t="s">
        <v>96</v>
      </c>
    </row>
    <row r="20" spans="1:7">
      <c r="A20" s="4" t="s">
        <v>97</v>
      </c>
      <c r="E20" s="5" t="n">
        <v>1569</v>
      </c>
      <c r="G20" s="7" t="n">
        <v>1569</v>
      </c>
    </row>
    <row r="21" spans="1:7">
      <c r="A21" s="4" t="s">
        <v>105</v>
      </c>
      <c r="E21" s="5" t="n">
        <v>700</v>
      </c>
      <c r="G21" s="5" t="n">
        <v>700</v>
      </c>
    </row>
    <row r="22" spans="1:7">
      <c r="A22" s="4" t="s">
        <v>106</v>
      </c>
      <c r="B22" s="5" t="n">
        <v>152671</v>
      </c>
    </row>
    <row r="23" spans="1:7">
      <c r="A23" s="4" t="s">
        <v>107</v>
      </c>
      <c r="E23" s="5" t="n">
        <v>1</v>
      </c>
      <c r="G23" s="5" t="n">
        <v>1</v>
      </c>
    </row>
    <row r="24" spans="1:7">
      <c r="A24" s="4" t="s">
        <v>98</v>
      </c>
      <c r="F24" s="5" t="n">
        <v>-23178</v>
      </c>
      <c r="G24" s="5" t="n">
        <v>-23178</v>
      </c>
    </row>
    <row r="25" spans="1:7">
      <c r="A25" s="4" t="s">
        <v>100</v>
      </c>
      <c r="E25" s="5" t="n">
        <v>-108</v>
      </c>
      <c r="G25" s="5" t="n">
        <v>-108</v>
      </c>
    </row>
    <row r="26" spans="1:7">
      <c r="A26" s="4" t="s">
        <v>102</v>
      </c>
      <c r="C26" s="7" t="n">
        <v>328</v>
      </c>
      <c r="E26" s="5" t="n">
        <v>1863</v>
      </c>
      <c r="G26" s="5" t="n">
        <v>1863</v>
      </c>
    </row>
    <row r="27" spans="1:7">
      <c r="A27" s="4" t="s">
        <v>108</v>
      </c>
      <c r="B27" s="7" t="n">
        <v>-8</v>
      </c>
      <c r="D27" s="7" t="n">
        <v>79</v>
      </c>
      <c r="E27" s="5" t="n">
        <v>-71</v>
      </c>
    </row>
    <row r="28" spans="1:7">
      <c r="A28" s="4" t="s">
        <v>109</v>
      </c>
      <c r="B28" s="5" t="n">
        <v>-8578661</v>
      </c>
      <c r="D28" s="5" t="n">
        <v>78666209</v>
      </c>
    </row>
    <row r="29" spans="1:7">
      <c r="A29" s="4" t="s">
        <v>103</v>
      </c>
      <c r="B29" s="7" t="n">
        <v>2</v>
      </c>
      <c r="D29" s="7" t="n">
        <v>79</v>
      </c>
      <c r="E29" s="7" t="n">
        <v>47784</v>
      </c>
      <c r="F29" s="7" t="n">
        <v>-99721</v>
      </c>
      <c r="G29" s="7" t="n">
        <v>-51856</v>
      </c>
    </row>
    <row r="30" spans="1:7">
      <c r="A30" s="4" t="s">
        <v>104</v>
      </c>
      <c r="B30" s="5" t="n">
        <v>1770302</v>
      </c>
      <c r="D30" s="5" t="n">
        <v>78666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0</v>
      </c>
      <c r="B1" s="2" t="s">
        <v>1</v>
      </c>
    </row>
    <row r="2" spans="1:3">
      <c r="B2" s="2" t="s">
        <v>2</v>
      </c>
      <c r="C2" s="2" t="s">
        <v>71</v>
      </c>
    </row>
    <row r="3" spans="1:3">
      <c r="A3" s="3" t="s">
        <v>111</v>
      </c>
    </row>
    <row r="4" spans="1:3">
      <c r="A4" s="4" t="s">
        <v>98</v>
      </c>
      <c r="B4" s="7" t="n">
        <v>-23178</v>
      </c>
      <c r="C4" s="7" t="n">
        <v>-17506</v>
      </c>
    </row>
    <row r="5" spans="1:3">
      <c r="A5" s="3" t="s">
        <v>112</v>
      </c>
    </row>
    <row r="6" spans="1:3">
      <c r="A6" s="4" t="s">
        <v>113</v>
      </c>
      <c r="B6" s="5" t="n">
        <v>1569</v>
      </c>
      <c r="C6" s="5" t="n">
        <v>859</v>
      </c>
    </row>
    <row r="7" spans="1:3">
      <c r="A7" s="4" t="s">
        <v>114</v>
      </c>
      <c r="B7" s="5" t="n">
        <v>163</v>
      </c>
      <c r="C7" s="5" t="n">
        <v>89</v>
      </c>
    </row>
    <row r="8" spans="1:3">
      <c r="A8" s="4" t="s">
        <v>115</v>
      </c>
      <c r="B8" s="5" t="n">
        <v>-56</v>
      </c>
      <c r="C8" s="5" t="n">
        <v>29</v>
      </c>
    </row>
    <row r="9" spans="1:3">
      <c r="A9" s="4" t="s">
        <v>116</v>
      </c>
      <c r="B9" s="5" t="n">
        <v>1863</v>
      </c>
    </row>
    <row r="10" spans="1:3">
      <c r="A10" s="3" t="s">
        <v>117</v>
      </c>
    </row>
    <row r="11" spans="1:3">
      <c r="A11" s="4" t="s">
        <v>29</v>
      </c>
      <c r="B11" s="5" t="n">
        <v>-972</v>
      </c>
      <c r="C11" s="5" t="n">
        <v>-272</v>
      </c>
    </row>
    <row r="12" spans="1:3">
      <c r="A12" s="4" t="s">
        <v>32</v>
      </c>
      <c r="B12" s="5" t="n">
        <v>-1689</v>
      </c>
      <c r="C12" s="5" t="n">
        <v>-348</v>
      </c>
    </row>
    <row r="13" spans="1:3">
      <c r="A13" s="4" t="s">
        <v>118</v>
      </c>
      <c r="C13" s="5" t="n">
        <v>376</v>
      </c>
    </row>
    <row r="14" spans="1:3">
      <c r="A14" s="4" t="s">
        <v>119</v>
      </c>
      <c r="B14" s="5" t="n">
        <v>830</v>
      </c>
      <c r="C14" s="5" t="n">
        <v>-335</v>
      </c>
    </row>
    <row r="15" spans="1:3">
      <c r="A15" s="4" t="s">
        <v>120</v>
      </c>
      <c r="C15" s="5" t="n">
        <v>-71</v>
      </c>
    </row>
    <row r="16" spans="1:3">
      <c r="A16" s="4" t="s">
        <v>121</v>
      </c>
      <c r="B16" s="5" t="n">
        <v>-105</v>
      </c>
      <c r="C16" s="5" t="n">
        <v>139</v>
      </c>
    </row>
    <row r="17" spans="1:3">
      <c r="A17" s="4" t="s">
        <v>122</v>
      </c>
      <c r="B17" s="5" t="n">
        <v>-21575</v>
      </c>
      <c r="C17" s="5" t="n">
        <v>-17040</v>
      </c>
    </row>
    <row r="18" spans="1:3">
      <c r="A18" s="3" t="s">
        <v>123</v>
      </c>
    </row>
    <row r="19" spans="1:3">
      <c r="A19" s="4" t="s">
        <v>124</v>
      </c>
      <c r="B19" s="5" t="n">
        <v>-13021</v>
      </c>
      <c r="C19" s="5" t="n">
        <v>-11211</v>
      </c>
    </row>
    <row r="20" spans="1:3">
      <c r="A20" s="4" t="s">
        <v>125</v>
      </c>
      <c r="B20" s="5" t="n">
        <v>14506</v>
      </c>
      <c r="C20" s="5" t="n">
        <v>7054</v>
      </c>
    </row>
    <row r="21" spans="1:3">
      <c r="A21" s="4" t="s">
        <v>126</v>
      </c>
      <c r="B21" s="5" t="n">
        <v>-78</v>
      </c>
      <c r="C21" s="5" t="n">
        <v>-1057</v>
      </c>
    </row>
    <row r="22" spans="1:3">
      <c r="A22" s="4" t="s">
        <v>127</v>
      </c>
      <c r="B22" s="5" t="n">
        <v>1407</v>
      </c>
      <c r="C22" s="5" t="n">
        <v>-5214</v>
      </c>
    </row>
    <row r="23" spans="1:3">
      <c r="A23" s="3" t="s">
        <v>128</v>
      </c>
    </row>
    <row r="24" spans="1:3">
      <c r="A24" s="4" t="s">
        <v>129</v>
      </c>
      <c r="B24" s="5" t="n">
        <v>40842</v>
      </c>
    </row>
    <row r="25" spans="1:3">
      <c r="A25" s="4" t="s">
        <v>130</v>
      </c>
      <c r="B25" s="5" t="n">
        <v>700</v>
      </c>
    </row>
    <row r="26" spans="1:3">
      <c r="A26" s="4" t="s">
        <v>131</v>
      </c>
      <c r="B26" s="5" t="n">
        <v>41542</v>
      </c>
    </row>
    <row r="27" spans="1:3">
      <c r="A27" s="4" t="s">
        <v>132</v>
      </c>
      <c r="B27" s="5" t="n">
        <v>21374</v>
      </c>
      <c r="C27" s="5" t="n">
        <v>-22254</v>
      </c>
    </row>
    <row r="28" spans="1:3">
      <c r="A28" s="4" t="s">
        <v>133</v>
      </c>
      <c r="B28" s="5" t="n">
        <v>6540</v>
      </c>
      <c r="C28" s="5" t="n">
        <v>34869</v>
      </c>
    </row>
    <row r="29" spans="1:3">
      <c r="A29" s="4" t="s">
        <v>134</v>
      </c>
      <c r="B29" s="7" t="n">
        <v>27914</v>
      </c>
      <c r="C29" s="7" t="n">
        <v>12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7:38:55Z</dcterms:created>
  <dcterms:modified xmlns:dcterms="http://purl.org/dc/terms/" xmlns:xsi="http://www.w3.org/2001/XMLSchema-instance" xsi:type="dcterms:W3CDTF">2017-11-14T07:38:55Z</dcterms:modified>
</cp:coreProperties>
</file>